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venues" sheetId="7" state="visible" r:id="rId7"/>
    <sheet xmlns:r="http://schemas.openxmlformats.org/officeDocument/2006/relationships" name="Income Per Share" sheetId="8" state="visible" r:id="rId8"/>
    <sheet xmlns:r="http://schemas.openxmlformats.org/officeDocument/2006/relationships" name="Accumulated Other Comprehensive" sheetId="9" state="visible" r:id="rId9"/>
    <sheet xmlns:r="http://schemas.openxmlformats.org/officeDocument/2006/relationships" name="Property and Equipment" sheetId="10" state="visible" r:id="rId10"/>
    <sheet xmlns:r="http://schemas.openxmlformats.org/officeDocument/2006/relationships" name="Notes Receivable" sheetId="11" state="visible" r:id="rId11"/>
    <sheet xmlns:r="http://schemas.openxmlformats.org/officeDocument/2006/relationships" name="Debt" sheetId="12" state="visible" r:id="rId12"/>
    <sheet xmlns:r="http://schemas.openxmlformats.org/officeDocument/2006/relationships" name="Deferred Management Rights Proc" sheetId="13" state="visible" r:id="rId13"/>
    <sheet xmlns:r="http://schemas.openxmlformats.org/officeDocument/2006/relationships" name="Stock Plans" sheetId="14" state="visible" r:id="rId14"/>
    <sheet xmlns:r="http://schemas.openxmlformats.org/officeDocument/2006/relationships" name="Pension and Postretirement Ben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Financial Reporting By Business" sheetId="20" state="visible" r:id="rId20"/>
    <sheet xmlns:r="http://schemas.openxmlformats.org/officeDocument/2006/relationships" name="Information Concerning Guaranto" sheetId="21" state="visible" r:id="rId21"/>
    <sheet xmlns:r="http://schemas.openxmlformats.org/officeDocument/2006/relationships" name="Basis of Presentation (Policies" sheetId="22" state="visible" r:id="rId22"/>
    <sheet xmlns:r="http://schemas.openxmlformats.org/officeDocument/2006/relationships" name="Revenues (Tables)" sheetId="23" state="visible" r:id="rId23"/>
    <sheet xmlns:r="http://schemas.openxmlformats.org/officeDocument/2006/relationships" name="Income Per Share (Tables)" sheetId="24" state="visible" r:id="rId24"/>
    <sheet xmlns:r="http://schemas.openxmlformats.org/officeDocument/2006/relationships" name="Accumulated Other Comprehensi_2"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Pension and Postretirement Be_2" sheetId="28" state="visible" r:id="rId28"/>
    <sheet xmlns:r="http://schemas.openxmlformats.org/officeDocument/2006/relationships" name="Fair Value Measurements (Tables" sheetId="29" state="visible" r:id="rId29"/>
    <sheet xmlns:r="http://schemas.openxmlformats.org/officeDocument/2006/relationships" name="Financial Reporting By Busine_2" sheetId="30" state="visible" r:id="rId30"/>
    <sheet xmlns:r="http://schemas.openxmlformats.org/officeDocument/2006/relationships" name="Information Concerning Guaran_2" sheetId="31" state="visible" r:id="rId31"/>
    <sheet xmlns:r="http://schemas.openxmlformats.org/officeDocument/2006/relationships" name="Basis of Presentation - Ownersh" sheetId="32" state="visible" r:id="rId32"/>
    <sheet xmlns:r="http://schemas.openxmlformats.org/officeDocument/2006/relationships" name="Basis of Presentation - Joint V" sheetId="33" state="visible" r:id="rId33"/>
    <sheet xmlns:r="http://schemas.openxmlformats.org/officeDocument/2006/relationships" name="Basis of Presentation - Joint_2" sheetId="34" state="visible" r:id="rId34"/>
    <sheet xmlns:r="http://schemas.openxmlformats.org/officeDocument/2006/relationships" name="Basis of Presentation - Joint_3" sheetId="35" state="visible" r:id="rId35"/>
    <sheet xmlns:r="http://schemas.openxmlformats.org/officeDocument/2006/relationships" name="Basis of Presentation - Subsidi" sheetId="36" state="visible" r:id="rId36"/>
    <sheet xmlns:r="http://schemas.openxmlformats.org/officeDocument/2006/relationships" name="Basis of Presentation - ASU 201" sheetId="37" state="visible" r:id="rId37"/>
    <sheet xmlns:r="http://schemas.openxmlformats.org/officeDocument/2006/relationships" name="Basis of Presentation - ASU 2_2" sheetId="38" state="visible" r:id="rId38"/>
    <sheet xmlns:r="http://schemas.openxmlformats.org/officeDocument/2006/relationships" name="Revenues - Revenues Disaggregat" sheetId="39" state="visible" r:id="rId39"/>
    <sheet xmlns:r="http://schemas.openxmlformats.org/officeDocument/2006/relationships" name="Revenues - Hospitality Segment " sheetId="40" state="visible" r:id="rId40"/>
    <sheet xmlns:r="http://schemas.openxmlformats.org/officeDocument/2006/relationships" name="Revenues - Additional Informati" sheetId="41" state="visible" r:id="rId41"/>
    <sheet xmlns:r="http://schemas.openxmlformats.org/officeDocument/2006/relationships" name="Income Per Share (Details)" sheetId="42" state="visible" r:id="rId42"/>
    <sheet xmlns:r="http://schemas.openxmlformats.org/officeDocument/2006/relationships" name="Accumulated Other Comprehensi_3" sheetId="43" state="visible" r:id="rId43"/>
    <sheet xmlns:r="http://schemas.openxmlformats.org/officeDocument/2006/relationships" name="Property and Equipment (Details" sheetId="44" state="visible" r:id="rId44"/>
    <sheet xmlns:r="http://schemas.openxmlformats.org/officeDocument/2006/relationships" name="Notes Receivable (Details)" sheetId="45" state="visible" r:id="rId45"/>
    <sheet xmlns:r="http://schemas.openxmlformats.org/officeDocument/2006/relationships" name="Debt - Summary of Debt and Capi" sheetId="46" state="visible" r:id="rId46"/>
    <sheet xmlns:r="http://schemas.openxmlformats.org/officeDocument/2006/relationships" name="Debt - Summary of Debt and Ca_2" sheetId="47" state="visible" r:id="rId47"/>
    <sheet xmlns:r="http://schemas.openxmlformats.org/officeDocument/2006/relationships" name="Debt - Term Loan B (Details)" sheetId="48" state="visible" r:id="rId48"/>
    <sheet xmlns:r="http://schemas.openxmlformats.org/officeDocument/2006/relationships" name="Deferred Management Rights Pr_2" sheetId="49" state="visible" r:id="rId49"/>
    <sheet xmlns:r="http://schemas.openxmlformats.org/officeDocument/2006/relationships" name="Stock Plans - Grants in Period " sheetId="50" state="visible" r:id="rId50"/>
    <sheet xmlns:r="http://schemas.openxmlformats.org/officeDocument/2006/relationships" name="Stock Plans - Compensation Expe" sheetId="51" state="visible" r:id="rId51"/>
    <sheet xmlns:r="http://schemas.openxmlformats.org/officeDocument/2006/relationships" name="Pension and Postretirement Be_3" sheetId="52" state="visible" r:id="rId52"/>
    <sheet xmlns:r="http://schemas.openxmlformats.org/officeDocument/2006/relationships" name="Pension and Postretirement Be_4" sheetId="53" state="visible" r:id="rId53"/>
    <sheet xmlns:r="http://schemas.openxmlformats.org/officeDocument/2006/relationships" name="Pension and Postretirement Be_5" sheetId="54" state="visible" r:id="rId54"/>
    <sheet xmlns:r="http://schemas.openxmlformats.org/officeDocument/2006/relationships" name="Pension and Postretirement Be_6" sheetId="55" state="visible" r:id="rId55"/>
    <sheet xmlns:r="http://schemas.openxmlformats.org/officeDocument/2006/relationships" name="Income Taxes - Income Tax Provi" sheetId="56" state="visible" r:id="rId56"/>
    <sheet xmlns:r="http://schemas.openxmlformats.org/officeDocument/2006/relationships" name="Income Taxes - Income Tax Rate " sheetId="57" state="visible" r:id="rId57"/>
    <sheet xmlns:r="http://schemas.openxmlformats.org/officeDocument/2006/relationships" name="Income Taxes - Unrecognized Tax"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tockholders' Equity (Details)" sheetId="61" state="visible" r:id="rId61"/>
    <sheet xmlns:r="http://schemas.openxmlformats.org/officeDocument/2006/relationships" name="Fair Value Measurements (Detail" sheetId="62" state="visible" r:id="rId62"/>
    <sheet xmlns:r="http://schemas.openxmlformats.org/officeDocument/2006/relationships" name="Financial Reporting By Busine_3" sheetId="63" state="visible" r:id="rId63"/>
    <sheet xmlns:r="http://schemas.openxmlformats.org/officeDocument/2006/relationships" name="Financial Reporting by Busine_4" sheetId="64" state="visible" r:id="rId64"/>
    <sheet xmlns:r="http://schemas.openxmlformats.org/officeDocument/2006/relationships" name="Information Concerning Guaran_3" sheetId="65" state="visible" r:id="rId65"/>
    <sheet xmlns:r="http://schemas.openxmlformats.org/officeDocument/2006/relationships" name="Information Concerning Guaran_4" sheetId="66" state="visible" r:id="rId66"/>
    <sheet xmlns:r="http://schemas.openxmlformats.org/officeDocument/2006/relationships" name="Information Concerning Guaran_5" sheetId="67" state="visible" r:id="rId67"/>
    <sheet xmlns:r="http://schemas.openxmlformats.org/officeDocument/2006/relationships" name="Information Concerning Guaran_6" sheetId="68" state="visible" r:id="rId68"/>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8</t>
  </si>
  <si>
    <t>Oct. 31, 2018</t>
  </si>
  <si>
    <t>Document And Entity Information [Abstract]</t>
  </si>
  <si>
    <t>Entity Registrant Name</t>
  </si>
  <si>
    <t>Ryman Hospitality Properties, Inc.</t>
  </si>
  <si>
    <t>Entity Central Index Key</t>
  </si>
  <si>
    <t>Trading Symbol</t>
  </si>
  <si>
    <t>RHP</t>
  </si>
  <si>
    <t>Document Type</t>
  </si>
  <si>
    <t>10-Q</t>
  </si>
  <si>
    <t>Document Period End Date</t>
  </si>
  <si>
    <t>Sep. 30,
		2018</t>
  </si>
  <si>
    <t>Current Fiscal Year End Date</t>
  </si>
  <si>
    <t>--12-31</t>
  </si>
  <si>
    <t>Entity Current Reporting Status</t>
  </si>
  <si>
    <t>Yes</t>
  </si>
  <si>
    <t>Amendment Flag</t>
  </si>
  <si>
    <t>false</t>
  </si>
  <si>
    <t>Entity Filer Category</t>
  </si>
  <si>
    <t>Large Accelerated Filer</t>
  </si>
  <si>
    <t>Entity Small Business</t>
  </si>
  <si>
    <t>Entity Emerging Growth Company</t>
  </si>
  <si>
    <t>Entity Common Stock, Shares Outstanding</t>
  </si>
  <si>
    <t>Document Fiscal Year Focus</t>
  </si>
  <si>
    <t>Document Fiscal Period Focus</t>
  </si>
  <si>
    <t>Q3</t>
  </si>
  <si>
    <t>Condensed Consolidated Balance Sheets (Unaudited) - USD ($) $ in Thousands</t>
  </si>
  <si>
    <t>Dec. 31, 2017</t>
  </si>
  <si>
    <t>Sep. 30, 2017</t>
  </si>
  <si>
    <t>ASSETS:</t>
  </si>
  <si>
    <t>Property and equipment, net of accumulated depreciation</t>
  </si>
  <si>
    <t>Cash and cash equivalents - unrestricted</t>
  </si>
  <si>
    <t>Cash and cash equivalents - restricted</t>
  </si>
  <si>
    <t>Notes receivable</t>
  </si>
  <si>
    <t>Investment in Gaylord Rockies joint venture</t>
  </si>
  <si>
    <t>Trade receivables, less allowance of $820 and $651, respectively</t>
  </si>
  <si>
    <t>Deferred income tax assets, net</t>
  </si>
  <si>
    <t>Prepaid expenses and other assets</t>
  </si>
  <si>
    <t>Total assets</t>
  </si>
  <si>
    <t>LIABILITIES AND STOCKHOLDERS' EQUITY:</t>
  </si>
  <si>
    <t>Debt and capital lease obligations</t>
  </si>
  <si>
    <t>Accounts payable and accrued liabilities</t>
  </si>
  <si>
    <t>Dividends payable</t>
  </si>
  <si>
    <t>Deferred management rights proceeds</t>
  </si>
  <si>
    <t>Other liabilities</t>
  </si>
  <si>
    <t>Commitments and contingencies</t>
  </si>
  <si>
    <t xml:space="preserve"> </t>
  </si>
  <si>
    <t>Stockholders' equity:</t>
  </si>
  <si>
    <t>Preferred stock, $.01 par value, 100,000 shares authorized, no shares issued or outstanding</t>
  </si>
  <si>
    <t>Common stock, $.01 par value, 400,000 shares authorized, 51,333 and 51,198 shares issued and outstanding, respectively</t>
  </si>
  <si>
    <t>Additional paid-in capital</t>
  </si>
  <si>
    <t>Treasury stock of 579 and 567 shares, at cost</t>
  </si>
  <si>
    <t>Accumulated deficit</t>
  </si>
  <si>
    <t>Accumulated other comprehensive loss</t>
  </si>
  <si>
    <t>Total stockholders' equity</t>
  </si>
  <si>
    <t>Total liabilities and stockholders' equity</t>
  </si>
  <si>
    <t>Condensed Consolidated Balance Sheets (Unaudited) (Parenthetical) - USD ($) $ in Thousands</t>
  </si>
  <si>
    <t>Accounts Receivable, Net [Abstract]</t>
  </si>
  <si>
    <t>Allowance for doubtful accounts receivable</t>
  </si>
  <si>
    <t>Preferred Stock,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Number of Shares, Par Value and Other Disclosures [Abstract]</t>
  </si>
  <si>
    <t>Common stock, par value (in dollars per share)</t>
  </si>
  <si>
    <t>Common stock, shares authorized (in shares)</t>
  </si>
  <si>
    <t>Common stock, shares issued (in shares)</t>
  </si>
  <si>
    <t>Common stock, shares outstanding (in shares)</t>
  </si>
  <si>
    <t>Treasury Stock, Shares [Abstract]</t>
  </si>
  <si>
    <t>Treasury stock, shares (in shares)</t>
  </si>
  <si>
    <t>Condensed Consolidated Statements of Operations and Comprehensive Income (Unaudited) - USD ($) $ in Thousands</t>
  </si>
  <si>
    <t>3 Months Ended</t>
  </si>
  <si>
    <t>Revenues:</t>
  </si>
  <si>
    <t>Total revenues</t>
  </si>
  <si>
    <t>Operating expenses:</t>
  </si>
  <si>
    <t>Total hotel operating expenses</t>
  </si>
  <si>
    <t>Entertainment</t>
  </si>
  <si>
    <t>Corporate</t>
  </si>
  <si>
    <t>Preopening costs</t>
  </si>
  <si>
    <t>Depreciation and amortization</t>
  </si>
  <si>
    <t>Impairment and other charges</t>
  </si>
  <si>
    <t>Total operating expenses</t>
  </si>
  <si>
    <t>Operating income</t>
  </si>
  <si>
    <t>Interest expense</t>
  </si>
  <si>
    <t>Interest income</t>
  </si>
  <si>
    <t>Loss from joint ventures</t>
  </si>
  <si>
    <t>Other gains and (losses), net</t>
  </si>
  <si>
    <t>Income before income taxes</t>
  </si>
  <si>
    <t>(Provision) benefit for income taxes</t>
  </si>
  <si>
    <t>Net income</t>
  </si>
  <si>
    <t>Basic income per share</t>
  </si>
  <si>
    <t>Fully diluted income per share</t>
  </si>
  <si>
    <t>Dividends declared per common share</t>
  </si>
  <si>
    <t>Comprehensive income, net of taxes</t>
  </si>
  <si>
    <t>Occupancy [Member]</t>
  </si>
  <si>
    <t>Food and Beverage [Member]</t>
  </si>
  <si>
    <t>Hotel, Other [Member]</t>
  </si>
  <si>
    <t>Management Service [Member]</t>
  </si>
  <si>
    <t>Entertainment [Member]</t>
  </si>
  <si>
    <t>Condensed Consolidated Statements of Cash Flows (Unaudited) - USD ($) $ in Thousands</t>
  </si>
  <si>
    <t>Cash Flows from Operating Activities:</t>
  </si>
  <si>
    <t>Amounts to reconcile net income to net cash flows provided by operating activities:</t>
  </si>
  <si>
    <t>Provision (benefit) for deferred income taxes</t>
  </si>
  <si>
    <t>Amortization of deferred financing costs</t>
  </si>
  <si>
    <t>Write-off of deferred financing costs</t>
  </si>
  <si>
    <t>Stock-based compensation expense</t>
  </si>
  <si>
    <t>Changes in:</t>
  </si>
  <si>
    <t>Trade receivables</t>
  </si>
  <si>
    <t>Other assets and liabilities</t>
  </si>
  <si>
    <t>Net cash flows provided by operating activities</t>
  </si>
  <si>
    <t>Cash Flows from Investing Activities:</t>
  </si>
  <si>
    <t>Purchases of property and equipment</t>
  </si>
  <si>
    <t>Purchase of remaining interest in Opry City Stage</t>
  </si>
  <si>
    <t>Other investing activities</t>
  </si>
  <si>
    <t>Net cash flows used in investing activities</t>
  </si>
  <si>
    <t>Cash Flows from Financing Activities:</t>
  </si>
  <si>
    <t>Net borrowings (repayments) under revolving credit facility</t>
  </si>
  <si>
    <t>Repayments under term loan B</t>
  </si>
  <si>
    <t>Deferred financing costs paid</t>
  </si>
  <si>
    <t>Payment of dividends</t>
  </si>
  <si>
    <t>Payment of tax withholdings for share-based compensation</t>
  </si>
  <si>
    <t>Other financing activities</t>
  </si>
  <si>
    <t>Net cash flows used in financing activities</t>
  </si>
  <si>
    <t>Net change in cash, cash equivalents, and restricted cash</t>
  </si>
  <si>
    <t>Cash, cash equivalents, and restricted cash, beginning of period</t>
  </si>
  <si>
    <t>Cash, cash equivalents, and restricted cash, end of period</t>
  </si>
  <si>
    <t>Reconciliation of cash, cash equivalents, and restricted cash to balance sheet:</t>
  </si>
  <si>
    <t>$200 Million Term Loan A [Member]</t>
  </si>
  <si>
    <t>Borrowings under term loan</t>
  </si>
  <si>
    <t>$500 Million Term Loan B [Member]</t>
  </si>
  <si>
    <t>Gaylord Rockies [Member]</t>
  </si>
  <si>
    <t>Investment in joint ventures</t>
  </si>
  <si>
    <t>Other Joint Ventures [Member]</t>
  </si>
  <si>
    <t>Basis of Presentation</t>
  </si>
  <si>
    <t>Organization, Consolidation and Presentation of Financial Statements [Abstract]</t>
  </si>
  <si>
    <t>1. BASIS OF PRESENTATION: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hotel assets managed by Marriott include the Inn at Opryland, an overflow hotel adjacent to Gaylord Opryland, and the AC Hotel at National Harbor, Washington D.C. (“AC Hotel”), an overflow hotel adjacent to Gaylord National.
The Company also owns a 35% interest in a joint venture (the “Gaylord Rockies joint venture”) that is developing and owns Gaylord Rockies Resort &amp; Convention Center near Denver, Colorado (“Gaylord Rockies”), which is scheduled to open in late 2018 and will be managed by Marriott. On September 13, 2018, the Company entered into a purchase agreement (“Purchase Agreement”) with Aurora Convention Center Hotel Partners, LLC and certain affiliates of the other Gaylord Rockies joint venture partners to increase the Company’s ownership interest in the Gaylord Rockies joint venture to approximately 62.3% for a purchase price of approximately $242 million in cash. The Company expects the transaction to close by the end of 2018, subject to the satisfaction or waiver of the various closing conditions in the Purchase Agreement, including required consent of the Gaylord Rockies joint venture lender and Marriott, the release of certain guarantees and indemnities (which may involve the substitution of the Company on such guarantees and indemnities), no occurrence of any material casualty to Gaylord Rockies and other customary closing conditions. The Company has sufficient cash on hand and availability under its existing credit facility to finance the cash purchase price.
The Company also owns a number of media and entertainment assets, including the Grand Ole Opry, the legendary weekly showcase of country music’s finest performers; the Ryman Auditorium, the storied live music venue and former home of the Grand Ole Opry; WSM-AM, the Opry’s radio home; Ole Red, a brand of Blake Shelton-themed bar, music venue and event spaces, with a flagship location in Nashville that opened in May 2018; and three Nashville-based assets managed by Marriott – Gaylord Springs Golf Links, the Wildhorse Saloon, and the General Jackson Showboat.
The Company also owns Opry City Stage, a four-level entertainment complex in Times Square that opened in December 2017 under a joint venture agreement for which the Company owned 50%. In the second quarter of 2018, the Company acquired the remaining 50% joint venture interest in Opry City Stage for a combination of $3.9 million in cash and the forgiveness of a note receivable previously due to the Company from the other joint venture partner of $7.9 million. Subsequent to the Company’s purchase of the remaining 50% joint venture interest, the Company determined that current ongoing operations were not meeting the revenue expectations from the time of purchase. In September 2018, the Company announced that it was temporarily suspending operations at Opry City Stage to appropriately reposition the venue and its operations. As a result, the Company performed an impairment assessment of the carrying amount of Opry City Stage assets based on the related estimated total future net cash flows and determined that an impairment charge of $4.5 million was warranted, which is reflected as impairment and other charges in the accompanying condensed consolidated statements of operations and comprehensive income.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for the year ended December 31, 2017.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conducts its business through an umbrella partnership REIT, in which all of its assets are held by, and all of its operations are conducted through, RHP Hotel Properties, LP, a subsidiary operating partnership (the “Operating Partnership”) that the Company formed in connection with its REIT conversion.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 co-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Quarterly Report on Form 10‑Q and Ryman’s other reports, documents or other information filed with the SEC pursuant to the Securities Exchange Act of 1934, as amended.
The Company principally operates, through its subsidiaries and its property managers, as applicable, in the following business segments: Hospitality, Entertainment, and Corporate and Other.
Newly Issued Accounting Standards
In May 2014, the Financial Accounting Standards Board (the “FASB”) issued Accounting Standards Update (“ASU”) No. 2014‑09, “ Revenue from Contracts with Customers ,” the core principle of which is that a company will recognize revenue when it transfers promised goods or services to customers in an amount that reflects the consideration to which the company expects to be entitled in exchange for those goods or services. Under this guidance, companies will need to use more judgment and make more estimates than under previous guidance. These judgments may include identifying performance obligations in the contract, estimating the amount of variable consideration to include in the transaction price and allocating the transaction price to each separate performance obligation. Due to the short-term, day-to-day nature of the Company’s hospitality and entertainment segment revenues, the pattern of revenue recognition did not change significantly upon adoption. The Company adopted this ASU in the first quarter of 2018 using the modified retrospective approach and has applied the standard to all contracts at the date of initial application. As such, prior period amounts have not been restated, and the Company recorded a transition adjustment to retained earnings of $0.1 million, which is reflected in the condensed consolidated balance sheet for September 30, 2018 included herein. See Note 2, “Revenues,” to the condensed consolidated financial statements included herein for further disclosures.
In February 2016, the FASB issued ASU No. 2016‑02, “ Leases ,” that requires lessees to record most leases on their balance sheet, but recognize expenses on their income statements in a manner similar to previous accounting. The ASU also eliminates the required use of bright-line tests for determining lease classification. The ASU is effective for the Company in the first quarter of 2019, and the Company plans to adopt this standard at that time using the modified retrospective approach, with a cumulative-effect adjustment, if any, to retained earnings in the period of adoption. Prior period amounts will not be restated. In July 2018, the FASB issued ASU 2018-10, “ Codification Improvements to Topic 842, Leases ,” and ASU 2018-11, “ Leases (Topic 842): Targeted Improvements ,” both of which provide practical expedients that the Company intends to adopt. By adopting these practical expedients, the Company will not be required to reassess (i) whether an expired or existing contract meets the definition of a lease; (ii) the lease classification at the adoption date for existing leases; and (iii) whether costs previously capitalized as initial direct costs would continue to be amortized. The Company is evaluating its inventory of leases and determining the appropriate discount rates that will be used to determine the right-of-use assets and lease liabilities to be recorded, and the primary impact of the adoption is estimated to be the inclusion of the Company’s 75‑year ground lease at Gaylord Palms on its balance sheet. See Note 12, “Commitments and Contingencies,” to the consolidated financial statements included in the Company’s Annual Report on Form 10‑K for the year ended December 31, 2017 for a further disclosure of the Company’s outstanding leases.
In June 2016, the FASB issued ASU No. 2016‑13, “ Financial Instruments – Credit Losses – Measurement of Credit Losses on Financial Instruments ,” which will change how entities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to-maturity debt securities, loans and other instruments, entities will be required to use a new forward-looking “expected loss” model that generally will result in the earlier recognition of allowances for losses. The ASU is effective for the Company in the first quarter of 2020. The Company is currently evaluating the effects of this ASU on its financial statements, and such effects have not yet been determined.
In November 2016, the FASB issued ASU No. 2016‑18, “ Restricted Cash ,” which requires entities to disclose changes in the total of cash and restricted cash in the statement of cash flows. As a result, entities no longer present transfers between cash and restricted cash in the statement of cash flows, and present a reconciliation of the totals in the statement of cash flows to the related captions on the balance sheet. The Company adopted this ASU in the first quarter of 2018, and this adoption did not have a material impact on the Company’s financial statements. The prior period presentation has been updated to conform to the current year presentation.
In March 2017, the FASB issued ASU No. 2017‑07, “ Compensation – Retirement Benefits: Improving the Presentation of Net Periodic Pension Cost and Net Periodic Postretirement Benefit Cost ,” which changes how employers that sponsor defined benefit pension and/or other postretirement benefit plans present the cost of benefits in the income statement. Under the new guidance, the service cost component of net periodic benefit cost is presented in the same income statement line items as other employee compensation costs. In addition, the other components of net periodic benefit cost are presented separately from service cost and outside of operating income, which the Company has included in other gains and (losses), net in the accompanying condensed consolidated statements of operations and comprehensive income. The Company adopted this ASU in the first quarter of 2018, and this adoption did not have a material impact on the Company’s financial statements. The prior period presentation has been updated to conform to the current year presentation.</t>
  </si>
  <si>
    <t>Revenues</t>
  </si>
  <si>
    <t>Revenue from Contract with Customer [Abstract]</t>
  </si>
  <si>
    <t>2. REVENUES: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
The Company’s revenues disaggregated by major source are as follows (in thousands):
Three Months Ended
Nine Months Ended
September 30,
September 30,
2018
2017
2018
2017
Hotel group rooms
$
69,258
$
66,758
$
241,804
$
228,122
Hotel transient rooms
33,923
33,776
90,686
86,455
Hotel food and beverage - banquets
82,742
69,820
280,729
251,362
Hotel food and beverage - outlets
35,754
34,617
111,759
107,685
Hotel other
27,563
24,619
81,129
73,493
Entertainment admissions/ticketing
19,215
19,167
51,282
47,465
Entertainment food and beverage
14,606
8,305
33,000
22,823
Entertainment retail and other
9,188
7,662
24,164
22,139
Total revenues
$
292,249
$
264,724
$
914,553
$
839,544
The Company’s Hospitality segment revenues disaggregated by location are as follows (in thousands):
Three Months Ended
Nine Months Ended
September 30,
September 30,
2018
2017
2018
2017
Gaylord Opryland
$
80,591
$
76,237
$
258,251
$
231,459
Gaylord Palms
38,901
37,238
147,071
139,619
Gaylord Texan
62,826
50,166
179,794
159,683
Gaylord National
60,304
58,936
200,747
195,388
AC Hotel
2,496
2,928
8,378
9,066
Inn at Opryland and other
4,122
4,085
11,866
11,902
Total Hospitality segment revenues
$
249,240
$
229,590
$
806,107
$
747,117
Almost all of the Company’s Entertainment segment revenues are concentrated in Nashville, Tennessee.
The Company records deferred revenues when cash payments are received in advance of its performance obligations, primarily related to advanced deposits on hotel rooms in its Hospitality segment and advanced ticketing in its Entertainment segment. At September 30, 2018 and December 31, 2017, the Company had $72.6 million and $51.2 million, respectively, in deferred revenues, which are included in accounts payable and accrued liabilities in the accompanying condensed consolidated balance sheets. Of the amount outstanding at December 31, 2017, approximately $44.2 million was recognized in revenue during the nine months ended September 30, 2018.</t>
  </si>
  <si>
    <t>Income Per Share</t>
  </si>
  <si>
    <t>Earnings Per Share [Abstract]</t>
  </si>
  <si>
    <t>3. INCOME PER SHARE:
The weighted average number of common shares outstanding is calculated as follows (in thousands):
Three Months Ended
Nine Months Ended
September 30,
September 30,
2018
2017
2018
2017
Weighted average shares outstanding - basic
51,325
51,191
51,281
51,131
Effect of dilutive stock-based compensation
194
185
195
200
Weighted average shares outstanding - diluted
51,519
51,376
51,476
51,331</t>
  </si>
  <si>
    <t>Accumulated Other Comprehensive Loss</t>
  </si>
  <si>
    <t>Equity [Abstract]</t>
  </si>
  <si>
    <t>4. ACCUMULATED OTHER COMPREHENSIVE LOSS:
The Company’s balance in accumulated other comprehensive loss is comprised of amounts related to the Company’s minimum pension liability and amounts related to an other-than-temporary impairment of a held-to-maturity investment with respect to the notes receivable discussed in Note 6, “Notes Receivable,” to the condensed consolidated financial statements included herein, and Note 3, “Notes Receivable,” to the consolidated financial statements included in the Company’s Annual Report on Form 10‑K for the year ended December 31, 2017. Changes in accumulated other comprehensive loss by component for the nine months ended September 30, 2018 and 2017 consisted of the following (in thousands):
Other-Than-
Minimum
Temporary
Pension
Impairment of
Liability
Investment
Total
Balance, December 31, 2017
$
(20,149)
$
(6,543)
$
(26,692)
Amounts reclassified from accumulated other comprehensive loss
4,429
249
4,678
Income tax expense
(1,077)
—
(1,077)
Net other comprehensive income
3,352
249
3,601
Balance, September 30, 2018
$
(16,797)
$
(6,294)
$
(23,091)
Other-Than-
Minimum
Temporary
Pension
Impairment of
Liability
Investment
Total
Balance, December 31, 2016
$
(22,268)
$
—
$
(22,268)
Amounts reclassified from accumulated other comprehensive loss
1,609
—
1,609
Income tax benefit
—
—
—
Net other comprehensive income
1,609
—
1,609
Balance, September 30, 2017
$
(20,659)
$
—
$
(20,659)</t>
  </si>
  <si>
    <t>Property and Equipment</t>
  </si>
  <si>
    <t>Property, Plant and Equipment [Abstract]</t>
  </si>
  <si>
    <t>5. PROPERTY AND EQUIPMENT:
Property and equipment at September 30, 2018 and December 31, 2017 is recorded at cost and summarized as follows (in thousands):
September 30,
December 31,
2018
2017
Land and land improvements
$
268,521
$
267,051
Buildings
2,556,311
2,440,471
Furniture, fixtures and equipment
715,507
647,988
Construction-in-progress
99,887
138,702
3,640,226
3,494,212
Accumulated depreciation
(1,513,462)
(1,428,555)
Property and equipment, net
$
2,126,764
$
2,065,657</t>
  </si>
  <si>
    <t>Notes Receivable</t>
  </si>
  <si>
    <t>Receivables [Abstract]</t>
  </si>
  <si>
    <t>6. NOTES RECEIVABLE:
As further discussed in the Company’s Annual Report on Form 10‑K for the year ended December 31, 2017, in connection with the development of Gaylord National, the Company is currently holding two issuances of governmental bonds and receives debt service and principle payments thereon, payable from property tax increments, hotel taxes and special hotel rental taxes generated from Gaylord National through the maturity dates of July 1, 2034 and September 1, 2037, respectively. The Company records interest income over the life of the notes using the effective interest method.
During the three months ended September 30, 2018 and 2017, the Company recorded interest income of $2.6 million and $2.9 million, respectively, on these bonds. During the nine months ended September 30, 2018 and 2017, the Company recorded interest income of $7.9 million and $8.7 million, respectively, on these bonds. The Company received payments of $10.9 million and $11.1 million during the nine months ended September 30, 2018 and 2017, respectively, relating to these notes receivable.</t>
  </si>
  <si>
    <t>Debt</t>
  </si>
  <si>
    <t>Debt Disclosure [Abstract]</t>
  </si>
  <si>
    <t>7. DEBT:
The Company’s debt and capital lease obligations at September 30, 2018 and December 31, 2017 consisted of (in thousands):
September 30,
December 31,
2018
2017
$700 Million Revolving Credit Facility, interest at LIBOR plus 1.55%, maturing May 23, 2021, less unamortized deferred financing costs of $7,185 and $9,076
$
262,815
$
161,924
$200 Million Term Loan A, interest at LIBOR plus 1.50%, maturing May 23, 2022, less unamortized deferred financing costs of $1,305 and $1,557
198,695
198,443
$500 Million Term Loan B, interest at LIBOR plus 2.00%, maturing May 11, 2024, less unamortized deferred financing costs of $5,527 and $7,595
488,223
488,655
$350 Million Senior Notes, interest at 5.0%, maturing April 15, 2021, less unamortized deferred financing costs of $2,624 and $3,340
347,376
346,660
$400 Million Senior Notes, interest at 5.0%, maturing April 15, 2023, less unamortized deferred financing costs of $4,305 and $4,929
395,695
395,071
Capital lease obligations
623
639
Total debt
$
1,693,427
$
1,591,392
The majority of amounts due within one year consist of the amortization payments for the $500 million term loan B of 1.0% of the original principal balance, as described in the Company’s Annual Report on Form 10‑K for the year ended December 31, 2017.
At September 30, 2018, the Company was in compliance with all of its covenants related to its outstanding debt.
$500 Million Term Loan B
On June 26, 2018, the Company entered into an Amendment No. 2 (the “Amendment”) to the Company’s Fifth Amended and Restated Credit Agreement (as amended, the “Credit Agreement”). The Amendment reduces the applicable interest rate margins for borrowings under the term loan B to, at the Company’s option, either (i) LIBOR plus 2.00% or (ii) a base rate as set in the Credit Agreement. In addition, the Amendment extends the date of commencement of any excess cash flow payments by one year to December 31, 2019. The Amendment did not change the maturity dates existing under the Credit Agreement or result in any increase or decrease in outstanding borrowings.
As a result of the repricing of the term loan B, the Company wrote off $2.0 million of deferred financing costs during the nine months ended September 30, 2018, which is included in interest expense in the accompanying condensed consolidated statement of operations.
For descriptions of the Company’s other outstanding debt obligations, see “Principal Debt Agreements” within “Liquidity and Capital Resources” in Item 2, “Management’s Discussion and Analysis of Financial Condition and Results of Operations” included in this Quarterly Report on Form 10‑Q.</t>
  </si>
  <si>
    <t>Deferred Management Rights Proceeds</t>
  </si>
  <si>
    <t>Real Estate [Abstract]</t>
  </si>
  <si>
    <t>8. DEFERRED MANAGEMENT RIGHTS PROCEEDS:
On October 1, 2012, the Company consummated its agreement to sell the Gaylord Hotels brand (the “IP Rights”)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and $20.0 million to the IP Rights.
For financial accounting purposes, the amount related to the Management Rights was deferred and is amortized on a straight line basis over the 65‑year term of the hotel management agreements, including extensions, as a reduction in management fee expense. The amount related to the IP Rights was recognized into income as other gains and losses during 2012.</t>
  </si>
  <si>
    <t>Stock Plans</t>
  </si>
  <si>
    <t>Disclosure of Compensation Related Costs, Share-based Payments [Abstract]</t>
  </si>
  <si>
    <t>9. STOCK PLANS:
During the nine months ended September 30, 2018, the Company granted 0.1 million restricted stock units with a weighted-average grant date fair value of $ 71.91 per award. There were 0.3 million and 0.4 million restricted stock units outstanding at September 30, 2018 and December 31, 2017, respectively.
The compensation expense that has been charged against pre-tax income for all of the Company’s stock-based compensation plans was $1.9 million and $1.7 million for the three months ended September 30, 2018 and 2017 , respectively, and $5.8 million and $5.0 million for the nine months ended September 30, 2018 and 2017, respectively .</t>
  </si>
  <si>
    <t>Pension and Postretirement Benefits Other Than Pension Plans</t>
  </si>
  <si>
    <t>Retirement Benefits [Abstract]</t>
  </si>
  <si>
    <t>10. PENSION AND POSTRETIREMENT BENEFITS OTHER THAN PENSION PLANS:
Net periodic pension expense reflected in the accompanying condensed consolidated statements of operations included the following components for the respective periods (in thousands):
Three Months Ended
Nine Months Ended
September 30,
September 30,
2018
2017
2018
2017
Interest cost
$
808
$
891
$
2,422
$
2,706
Expected return on plan assets
(1,087)
(1,051)
(3,259)
(3,098)
Amortization of net actuarial loss
259
282
778
861
Net settlement loss
1,004
1,218
1,004
1,218
Total net periodic pension expense
$
984
$
1,340
$
945
$
1,687
As a result of increased lump-sum distributions from the Company’s qualified retirement plan during 2018 and 2017, net settlement losses of $1.0 million and $1.2 million were recognized in the three months and nine months ended September 30, 2018 and 2017, respectively.
In addition, the increase in lump-sum distributions required the Company to re-measure its liability under its pension plan as of September 30, 2018. As a result of the re-measurement, as well as an increase in the pension plan’s assumed discount rate from 3.3% at December 31, 2017 to 4.0% at September 30, 2018, the Company recorded a $3.4 million decrease in its liability under the pension plan and a corresponding decrease in accumulated other comprehensive loss in the accompanying condensed consolidated balance sheet at September 30, 2018.
Net postretirement benefit income reflected in the accompanying condensed consolidated statements of operations included the following components for the respective periods (in thousands):
Three Months Ended
Nine Months Ended
September 30,
September 30,
2018
2017
2018
2017
Interest cost
$
24
$
27
$
72
$
81
Amortization of net actuarial loss
64
61
193
184
Amortization of prior service credit
(329)
(328)
(986)
(985)
Total net postretirement benefit income
$
(241)
$
(240)
$
(721)
$
(720)</t>
  </si>
  <si>
    <t>Income Taxes</t>
  </si>
  <si>
    <t>Income Tax Disclosure [Abstract]</t>
  </si>
  <si>
    <t>11.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continue to be required to pay federal and state corporate income taxes on earnings of its taxable REIT subsidiaries (“TRSs”).
The Company recorded an income tax provision of $1.9 million and $0.5 million for the three months ended September 30, 2018 and 2017, respectively, and $9.7 million and $2.0 million for the nine months ended September 30, 2018 and 2017, respectively, related to the current period operations of the Company . These results differ from the statutory rate primarily due to the REIT dividends paid deduction in both periods and the change in valuation allowance required at the TRSs for the nine months ended September 30, 2017.
On December 22, 2017, the Tax Cuts and Jobs Act (“TCJA”) was enacted and included a reduction to the U.S. federal corporate income tax rate from 35% to 21% for tax years beginning after December 31, 2017. As discussed in SEC Staff Accounting Bulletin No. 118, the accounting for the TCJA should be completed within one year from enactment. As of September 30, 2018, the Company has completed its accounting for all of the enactment-date income tax effects of the TCJA. During the nine months ended September 30, 2018, the Company has made no adjustments to the provisional amounts recorded at December 31, 2017.
At September 30, 2018 and December 31, 2017, the Company had no unrecognized tax benefits.</t>
  </si>
  <si>
    <t>Commitments and Contingencies</t>
  </si>
  <si>
    <t>Commitments and Contingencies Disclosure [Abstract]</t>
  </si>
  <si>
    <t>12. COMMITMENTS AND CONTINGENCIES:
The Company currently owns a 35% interest in a joint venture that is developing and owns Gaylord Rockies, which is expected to open in late 2018. In connection with the joint venture, the Company agreed to provide guarantees of the hotel’s construction loan, including a principal repayment guarantee of up to $21 million of the total $500 million principal amount of the construction loan previously obtained from a consortium of eight banks, with such amount reducing to $14 million and further reducing to $8.75 million upon the hotel’s satisfaction of designated debt service coverage requirements following completion and opening of the hotel. The Company has also provided a completion guarantee under the construction loan capped at its pro rata share of all costs necessary to complete the project within the time specified in the joint venture’s loan documents. Further, the Company has agreed to a guarantee capped at its pro rata share of the joint venture’s obligations under the construction loan prior to the hotel’s opening related to interest accruing under the construction loan and the operating expenses of the property (estimated pro rata share of interest prior to the hotel opening is $9.8 million). In addition to guarantees related to the construction loan, the Company agreed to provide a guarantee of the mezzanine debt related to the hotel including a payment guarantee capped at $8.75 million for which the Company is only liable in the event there is a casualty or condemnation event at the hotel and the construction lenders elect to apply those proceeds to the construction loan balance and release the construction loan guarantees and liens. The guarantee related to the mezzanine debt also includes an uncapped completion guarantee and an uncapped guarantee of the Gaylord Rockies joint venture’s obligations under the mezzanine loan prior to the hotel’s opening related to interest accruing under the mezzanine loan and the operating expenses of the property to the extent not already satisfied by the parties under the guarantees related to the construction loan. As of September 30, 2018, the Company had not recorded any liability in the consolidated balance sheet associated with these guarantees.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contingencies will not have a material effect on the financial statements of the Company.</t>
  </si>
  <si>
    <t>Stockholders' Equity</t>
  </si>
  <si>
    <t>13. STOCKHOLDERS’ EQUITY:
On February 23, 2018, the Company’s board of directors declared the Company’s first quarter 2018 cash dividend in the amount of $0.85 per share of common stock, or an aggregate of approximately $43.6 million in cash, which was paid on April 16, 2018 to stockholders of record as of the close of business on March 30, 2018.
On June 18, 2018, the Company’s board of directors declared the Company’s second quarter 2018 cash dividend in the amount of $0.85 per share of common stock, or an aggregate of approximately $43.6 million in cash, which was paid on July 16, 2018 to stockholders of record as of the close of business on June 29, 2018.
On September 17, 2018, the Company’s board of directors declared the Company’s third quarter 2018 cash dividend in the amount of $0.85 per share of common stock, or an aggregate of approximately $43.6 million in cash, which was paid on October 15, 2018 to stockholders of record as of the close of business on September 28, 2018.</t>
  </si>
  <si>
    <t>Fair Value Measurements</t>
  </si>
  <si>
    <t>Fair Value Disclosures [Abstract]</t>
  </si>
  <si>
    <t>14.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September 30, 2018 and December 31, 2017, the Company held certain assets that are required to be measured at fair value on a recurring basis. These included investments held in conjunction with the Company’s non-qualified contributory deferred compensation plan. These investments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 has consistently applied the above valuation techniques in all periods presented and believes it has obtained the most accurate information available for each type of instrument.
The Company had no liabilities required to be measured at fair value at September 30, 2018 and December 31, 2017. The Company’s assets measured at fair value on a recurring basis at September 30, 2018 and December 31, 2017, were as follows (in thousands):
Markets for
Observable
Unobservable
September 30,
Identical Assets
Inputs
Inputs
2018
(Level 1)
(Level 2)
(Level 3)
Deferred compensation plan investments
$
26,148
$
26,148
$
—
$
—
Total assets measured at fair value
$
26,148
$
26,148
$
—
$
—
Markets for
Observable
Unobservable
December 31,
Identical Assets
Inputs
Inputs
2017
(Level 1)
(Level 2)
(Level 3)
Deferred compensation plan investments
$
25,055
$
25,055
$
—
$
—
Total assets measured at fair value
$
25,055
$
25,055
$
—
$
—
The remainder of the assets and liabilities held by the Company at September 30, 2018 are not required to be recorded at fair value, and the carrying value of these assets and liabilities approximate fair value.</t>
  </si>
  <si>
    <t>Financial Reporting By Business Segments</t>
  </si>
  <si>
    <t>Segment Reporting [Abstract]</t>
  </si>
  <si>
    <t>15. FINANCIAL REPORTING BY BUSINESS SEGMENTS:
The Company’s operations are organized into three principal business segments:
·
Hospitality , which includes Gaylord Opryland, Gaylord Palms, Gaylord Texan, Gaylord National, the Inn at Opryland, the AC Hotel, and the Company’s equity investment in Gaylord Rockies;
·
Entertainment , which includes the Grand Ole Opry, the Ryman Auditorium, WSM-AM, Ole Red, Opry City Stage, and the Company’s Nashville-based attractions; and
·
Corporate and Other , which includes the Company’s corporate expenses.
The following information is derived directly from the segments’ internal financial reports used for corporate management purposes (amounts in thousands):
Three Months Ended
Nine Months Ended
September 30,
September 30,
2018
2017
2018
2017
Revenues:
Hospitality
$
249,240
$
229,590
$
806,107
$
747,117
Entertainment
43,009
35,134
108,446
92,427
Corporate and Other
—
—
—
—
Total
$
292,249
$
264,724
$
914,553
$
839,544
Depreciation and amortization:
Hospitality
$
27,946
$
26,061
$
81,379
$
76,786
Entertainment
2,613
1,965
6,885
5,465
Corporate and Other
435
520
1,391
1,611
Total
$
30,994
$
28,546
$
89,655
$
83,862
Operating income:
Hospitality
$
43,518
$
36,298
$
175,213
$
149,788
Entertainment
9,069
10,518
20,614
25,325
Corporate and Other
(7,647)
(8,429)
(24,572)
(24,397)
Preopening costs
(300)
(877)
(3,972)
(1,587)
Impairment and other charges
(4,540)
—
(4,540)
—
Total operating income
40,100
37,510
162,743
149,129
Interest expense
(19,220)
(16,621)
(55,574)
(49,640)
Interest income
2,678
2,957
8,197
8,874
Loss from joint ventures
(985)
(899)
(2,227)
(2,616)
Other gains and (losses), net
1,881
1,453
2,085
57
Income before income taxes
$
24,454
$
24,400
$
115,224
$
105,804</t>
  </si>
  <si>
    <t>Information Concerning Guarantor and Non-Guarantor Subsidiaries</t>
  </si>
  <si>
    <t>16. INFORMATION CONCERNING GUARANTOR AND NON-GUARANTOR SUBSIDIARIES:
The $350 Million 5% Senior Notes and the $400 Million 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Credit Agreement (such subsidiary guarantors, together with the Company, the “Guarantors”). The subsidiary Guarantors are 100% owned, and the guarantees are full and unconditional and joint and several. Not all of the Company’s subsidiaries have guaranteed the Company’s $350 Million 5% Senior Notes and the $400 Million 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September 30, 2018
Parent
Non-
(in thousands)
Guarantor
Issuer
Guarantors
Guarantors
Eliminations
Consolidated
ASSETS:
Property and equipment, net of accumulated depreciation
$
—
$
—
$
1,647,468
$
479,296
$
—
$
2,126,764
Cash and cash equivalents - unrestricted
58
2,508
192
83,267
—
86,025
Cash and cash equivalents - restricted
—
—
—
38,372
—
38,372
Notes receivable
—
—
—
108,696
—
108,696
Investment in Gaylord Rockies joint venture
—
—
—
89,403
—
89,403
Trade receivables, less allowance
—
—
—
80,595
—
80,595
Deferred income tax assets, net
—
—
(336)
40,785
—
40,449
Prepaid expenses and other assets
230
58
2
74,051
—
74,341
Intercompany receivables, net
—
—
1,846,754
—
(1,846,754)
—
Investments
995,468
2,890,033
650,362
1,384,814
(5,920,677)
—
Total assets
$
995,756
$
2,892,599
$
4,144,442
$
2,379,279
$
(7,767,431)
$
2,644,645
LIABILITIES AND STOCKHOLDERS’ EQUITY:
Debt and capital lease obligations
$
—
$
1,692,803
$
—
$
624
$
—
$
1,693,427
Accounts payable and accrued liabilities
82
22,793
5,376
186,460
—
214,711
Dividends payable
44,668
—
—
—
—
44,668
Deferred management rights proceeds
—
—
—
174,784
—
174,784
Other liabilities
—
—
98,821
60,739
—
159,560
Intercompany payables, net
593,511
969,127
—
284,116
(1,846,754)
—
Commitments and contingencies
Stockholders’ equity:
Preferred stock
—
—
—
—
—
—
Common stock
513
1
1
2,387
(2,389)
513
Additional paid-in-capital
898,845
542,991
2,835,468
2,093,818
(5,472,277)
898,845
Treasury stock
(14,195)
—
—
—
—
(14,195)
Accumulated deficit
(504,577)
(335,116)
1,204,776
(400,558)
(469,102)
(504,577)
Accumulated other comprehensive loss
(23,091)
—
—
(23,091)
23,091
(23,091)
Total stockholders' equity
357,495
207,876
4,040,245
1,672,556
(5,920,677)
357,495
Total liabilities and stockholders' equity
$
995,756
$
2,892,599
$
4,144,442
$
2,379,279
$
(7,767,431)
$
2,644,645
RYMAN HOSPITALITY PROPERTIES, INC. AND SUBSIDIARIES
CONDENSED CONSOLIDATING BALANCE SHEET
December 31, 2017
Parent
Non-
(in thousands)
Guarantor
Issuer
Guarantors
Guarantors
Eliminations
Consolidated
ASSETS:
Property and equipment, net of accumulated depreciation
$
—
$
—
$
1,640,274
$
425,383
$
—
$
2,065,657
Cash and cash equivalents - unrestricted
38
759
36
56,724
—
57,557
Cash and cash equivalents - restricted
—
—
—
21,153
—
21,153
Notes receivable
—
—
—
111,423
—
111,423
Investment in Gaylord Rockies joint venture
—
—
—
88,685
—
88,685
Trade receivables, less allowance
—
—
—
57,520
—
57,520
Deferred income tax assets, net
—
—
(301)
50,418
—
50,117
Prepaid expenses and other assets
—
—
5
72,111
—
72,116
Intercompany receivables, net
—
—
1,717,157
—
(1,717,157)
—
Investments
1,006,461
2,890,032
651,006
1,364,814
(5,912,313)
—
Total assets
$
1,006,499
$
2,890,791
$
4,008,177
$
2,248,231
$
(7,629,470)
$
2,524,228
LIABILITIES AND STOCKHOLDERS’ EQUITY:
Debt and capital lease obligations
$
—
$
1,590,753
$
—
$
639
$
—
$
1,591,392
Accounts payable and accrued liabilities
150
11,180
15,795
152,524
—
179,649
Dividends payable
42,129
—
—
—
—
42,129
Deferred management rights proceeds
—
—
—
177,057
—
177,057
Other liabilities
—
—
95,078
60,767
—
155,845
Intercompany payables, net
586,064
895,408
—
235,685
(1,717,157)
—
Commitments and contingencies
Stockholders’ equity:
Preferred stock
—
—
—
—
—
—
Common stock
512
1
1
2,387
(2,389)
512
Additional paid-in-capital
896,759
671,875
2,835,468
2,073,818
(5,581,161)
896,759
Treasury stock
(13,253)
—
—
—
—
(13,253)
Accumulated deficit
(479,170)
(278,426)
1,061,835
(427,954)
(355,455)
(479,170)
Accumulated other comprehensive loss
(26,692)
—
—
(26,692)
26,692
(26,692)
Total stockholders' equity
378,156
393,450
3,897,304
1,621,559
(5,912,313)
378,156
Total liabilities and stockholders' equity
$
1,006,499
$
2,890,791
$
4,008,177
$
2,248,231
$
(7,629,470)
$
2,524,228
RYMAN HOSPITALITY PROPERTIES, INC. AND SUBSIDIARIES
CONDENSED CONSOLIDATING STATEMENT OF OPERATIONS
AND COMPREHENSIVE INCOME
For the Three Months Ended September 30, 2018
Parent
Non-
(in thousands)
Guarantor
Issuer
Guarantors
Guarantors
Eliminations
Consolidated
Revenues:
Rooms
$
—
$
—
$
—
$
103,181
$
—
$
103,181
Food and beverage
—
—
—
118,496
—
118,496
Other hotel revenue
—
—
76,592
32,691
(81,720)
27,563
Entertainment
—
—
—
43,009
—
43,009
Total revenues
—
—
76,592
297,377
(81,720)
292,249
Operating expenses:
Rooms
—
—
—
29,563
—
29,563
Food and beverage
—
—
—
67,305
—
67,305
Other hotel expenses
—
—
11,510
139,318
(76,478)
74,350
Management fees, net
—
—
—
6,558
—
6,558
Total hotel operating expenses
—
—
11,510
242,744
(76,478)
177,776
Entertainment
—
—
—
31,327
—
31,327
Corporate
63
410
—
6,739
—
7,212
Preopening costs
—
—
—
300
—
300
Corporate overhead allocation
2,873
—
2,369
—
(5,242)
—
Depreciation and amortization
—
—
15,548
15,446
—
30,994
Impairment and other charges
—
—
—
4,540
—
4,540
Total operating expenses
2,936
410
29,427
301,096
(81,720)
252,149
Operating income (loss)
(2,936)
(410)
47,165
(3,719)
—
40,100
Interest expense
—
(19,214)
—
(6)
—
(19,220)
Interest income
—
—
—
2,678
—
2,678
Loss from joint ventures
—
—
—
(985)
—
(985)
Other gains and (losses), net
—
—
—
1,881
—
1,881
Income (loss) before income taxes
(2,936)
(19,624)
47,165
(151)
—
24,454
Provision for income taxes
—
—
(78)
(1,785)
—
(1,863)
Equity in subsidiaries’ earnings, net
25,527
—
—
—
(25,527)
—
Net income (loss)
$
22,591
$
(19,624)
$
47,087
$
(1,936)
$
(25,527)
$
22,591
Comprehensive income (loss)
$
26,030
$
(19,624)
$
47,087
$
1,503
$
(28,966)
$
26,030
RYMAN HOSPITALITY PROPERTIES, INC. AND SUBSIDIARIES
CONDENSED CONSOLIDATING STATEMENT OF OPERATIONS
AND COMPREHENSIVE INCOME
For the Three Months Ended September 30, 2017
Parent
Non-
(in thousands)
Guarantor
Issuer
Guarantors
Guarantors
Eliminations
Consolidated
Revenues:
Rooms
$
—
$
—
$
—
$
100,534
$
—
$
100,534
Food and beverage
—
—
—
104,437
—
104,437
Other hotel revenue
—
—
78,196
28,701
(82,278)
24,619
Entertainment
—
—
—
35,134
—
35,134
Total revenues
—
—
78,196
268,806
(82,278)
264,724
Operating expenses:
Rooms
—
—
—
27,575
—
27,575
Food and beverage
—
—
—
62,649
—
62,649
Other hotel expenses
—
—
11,177
139,209
(78,087)
72,299
Management fees, net
—
—
—
4,708
—
4,708
Total hotel operating expenses
—
—
11,177
234,141
(78,087)
167,231
Entertainment
—
—
—
22,652
(1)
22,651
Corporate
101
424
—
7,384
—
7,909
Preopening costs
—
—
—
877
—
877
Corporate overhead allocation
2,339
—
1,851
—
(4,190)
—
Depreciation and amortization
—
—
14,933
13,613
—
28,546
Total operating expenses
2,440
424
27,961
278,667
(82,278)
227,214
Operating income (loss)
(2,440)
(424)
50,235
(9,861)
—
37,510
Interest expense
—
(16,614)
—
(7)
—
(16,621)
Interest income
—
—
—
2,957
—
2,957
Loss from joint ventures
—
—
—
(899)
—
(899)
Other gains and (losses), net
—
—
—
1,453
—
1,453
Income (loss) before income taxes
(2,440)
(17,038)
50,235
(6,357)
—
24,400
(Provision) benefit for income taxes
—
—
590
(1,120)
—
(530)
Equity in subsidiaries’ earnings, net
26,310
—
—
—
(26,310)
—
Net income (loss)
$
23,870
$
(17,038)
$
50,825
$
(7,477)
$
(26,310)
$
23,870
Comprehensive income (loss)
$
25,434
$
(17,038)
$
50,825
$
(5,913)
$
(27,874)
$
25,434
RYMAN HOSPITALITY PROPERTIES, INC. AND SUBSIDIARIES
CONDENSED CONSOLIDATING STATEMENT OF OPERATIONS
AND COMPREHENSIVE INCOME
For the Nine Months Ended September 30, 2018
Parent
Non-
(in thousands)
Guarantor
Issuer
Guarantors
Guarantors
Eliminations
Consolidated
Revenues:
Rooms
$
—
$
—
$
—
$
332,490
$
—
$
332,490
Food and beverage
—
—
—
392,488
—
392,488
Other hotel revenue
—
—
229,608
95,305
(243,784)
81,129
Entertainment
—
—
—
108,470
(24)
108,446
Total revenues
—
—
229,608
928,753
(243,808)
914,553
Operating expenses:
Rooms
—
—
—
88,550
—
88,550
Food and beverage
—
—
—
211,677
—
211,677
Other hotel expenses
—
—
34,387
421,846
(229,268)
226,965
Management fees, net
—
—
—
22,323
—
22,323
Total hotel operating expenses
—
—
34,387
744,396
(229,268)
549,515
Entertainment
—
—
—
80,971
(24)
80,947
Corporate
188
1,135
2
21,856
—
23,181
Preopening costs
—
—
—
3,972
—
3,972
Corporate overhead allocation
7,983
—
6,533
—
(14,516)
—
Depreciation and amortization
—
—
45,583
44,072
—
89,655
Impairment and other charges
—
—
—
4,540
—
4,540
Total operating expenses
8,171
1,135
86,505
899,807
(243,808)
751,810
Operating income (loss)
(8,171)
(1,135)
143,103
28,946
—
162,743
Interest expense
—
(55,555)
—
(19)
—
(55,574)
Interest income
—
—
—
8,197
—
8,197
Loss from joint ventures
—
—
—
(2,227)
—
(2,227)
Other gains and (losses), net
—
—
—
2,085
—
2,085
Income (loss) before income taxes
(8,171)
(56,690)
143,103
36,982
—
115,224
Provision for income taxes
—
—
(162)
(9,586)
—
(9,748)
Equity in subsidiaries’ earnings, net
113,647
—
—
—
(113,647)
—
Net income (loss)
$
105,476
$
(56,690)
$
142,941
$
27,396
$
(113,647)
$
105,476
Comprehensive income (loss)
$
109,077
$
(56,690)
$
142,941
$
30,997
$
(117,248)
$
109,077
RYMAN HOSPITALITY PROPERTIES, INC. AND SUBSIDIARIES
CONDENSED CONSOLIDATING STATEMENT OF OPERATIONS
AND COMPREHENSIVE INCOME
For the Nine Months Ended September 30, 2017
Parent
Non-
(in thousands)
Guarantor
Issuer
Guarantors
Guarantors
Eliminations
Consolidated
Revenues:
Rooms
$
—
$
—
$
—
$
314,577
$
—
$
314,577
Food and beverage
—
—
—
359,047
—
359,047
Other hotel revenue
—
—
236,517
85,278
(248,302)
73,493
Entertainment
—
—
—
92,451
(24)
92,427
Total revenues
—
—
236,517
851,353
(248,326)
839,544
Operating expenses:
Rooms
—
—
—
83,962
—
83,962
Food and beverage
—
—
—
200,091
—
200,091
Other hotel expenses
—
—
33,533
422,732
(236,192)
220,073
Management fees, net
—
—
—
16,417
—
16,417
Total hotel operating expenses
—
—
33,533
723,202
(236,192)
520,543
Entertainment
—
—
—
61,661
(24)
61,637
Corporate
191
1,226
2
21,367
—
22,786
Preopening costs
—
—
—
1,587
—
1,587
Corporate overhead allocation
6,768
—
5,342
—
(12,110)
—
Depreciation and amortization
—
—
44,617
39,245
—
83,862
Total operating expenses
6,959
1,226
83,494
847,062
(248,326)
690,415
Operating income (loss)
(6,959)
(1,226)
153,023
4,291
—
149,129
Interest expense
—
(49,620)
—
(20)
—
(49,640)
Interest income
—
—
—
8,874
—
8,874
Loss from joint ventures
—
—
—
(2,616)
—
(2,616)
Other gains and (losses), net
—
—
—
57
—
57
Income (loss) before income taxes
(6,959)
(50,846)
153,023
10,586
—
105,804
(Provision) benefit for income taxes
—
—
553
(2,575)
—
(2,022)
Equity in subsidiaries’ earnings, net
110,741
—
—
—
(110,741)
—
Net income (loss)
$
103,782
$
(50,846)
$
153,576
$
8,011
$
(110,741)
$
103,782
Comprehensive income (loss)
$
105,391
$
(50,846)
$
153,576
$
9,620
$
(112,350)
$
105,391
RYMAN HOSPITALITY PROPERTIES, INC. AND SUBSIDIARIES
CONDENSED CONSOLIDATING STATEMENT OF CASH FLOWS
For the Nine Months Ended September 30, 2018
Parent
Non-
(in thousands)
Guarantor
Issuer
Guarantors
Guarantor
Eliminations
Consolidated
Net cash provided by (used in) operating activities
$
132,910
$
(94,109)
$
56,336
$
130,139
$
—
$
225,276
Purchases of property and equipment
—
—
(56,180)
(76,624)
—
(132,804)
Investment in other joint ventures
—
—
—
(2,199)
—
(2,199)
Purchase of remaining interest in Opry City Stage
—
—
—
(3,948)
—
(3,948)
Other investing activities
—
—
—
(3,591)
—
(3,591)
Net cash used in investing activities
—
—
(56,180)
(86,362)
—
(142,542)
Net borrowings under revolving credit facility
—
99,000
—
—
—
99,000
Repayments under term loan B
—
(2,500)
—
—
—
(2,500)
Deferred financing costs paid
—
(642)
—
—
—
(642)
Payment of dividends
(128,769)
—
—
—
—
(128,769)
Payment of tax withholdings for share-based compensation
(4,121)
—
—
—
—
(4,121)
Other financing activities
—
—
—
(15)
—
(15)
Net cash provided by (used in) financing activities
(132,890)
95,858
—
(15)
—
(37,047)
Net change in cash, cash equivalents, and restricted cash
20
1,749
156
43,762
—
45,687
Cash, cash equivalents, and restricted cash, beginning of period
38
759
36
77,877
—
78,710
Cash, cash equivalents, and restricted cash, end of period
$
58
$
2,508
$
192
$
121,639
$
—
$
124,397
RYMAN HOSPITALITY PROPERTIES, INC. AND SUBSIDIARIES
CONDENSED CONSOLIDATING STATEMENT OF CASH FLOWS
For the Nine Months Ended September 30, 2017
Parent
Non-
(in thousands)
Guarantor
Issuer
Guarantors
Guarantor
Eliminations
Consolidated
Net cash provided by (used in) operating activities
$
124,589
$
(60,255)
$
64,269
$
87,167
$
—
$
215,770
Purchases of property and equipment
—
—
(63,770)
(63,378)
—
(127,148)
Investment in Gaylord Rockies joint venture
—
—
—
(16,309)
—
(16,309)
Investment in other joint ventures
—
—
—
(6,819)
—
(6,819)
Other investing activities
—
—
—
(4,139)
—
(4,139)
Net cash used in investing activities
—
—
(63,770)
(90,645)
—
(154,415)
Net repayments under revolving credit facility
—
(235,900)
—
—
—
(235,900)
Borrowings under term loan A
—
200,000
—
—
—
200,000
Borrowings under term loan B
—
500,000
—
—
—
500,000
Repayments under term loan B
—
(392,500)
—
—
—
(392,500)
Deferred financing costs paid
—
(12,268)
—
—
—
(12,268)
Payment of dividends
(120,740)
—
—
—
—
(120,740)
Payment of tax withholdings for share-based compensation
(3,775)
—
—
—
—
(3,775)
Other financing activities
28
—
—
(15)
—
13
Net cash provided by (used in) financing activities
(124,487)
59,332
—
(15)
—
(65,170)
Net change in cash, cash equivalents, and restricted cash
102
(923)
499
(3,493)
—
(3,815)
Cash, cash equivalents, and restricted cash, beginning of period
28
1,234
23
79,905
—
81,190
Cash, cash equivalents, and restricted cash, end of period
$
130
$
311
$
522
$
76,412
$
—
$
77,375</t>
  </si>
  <si>
    <t>Basis of Presentation (Policies)</t>
  </si>
  <si>
    <t>Newly Issued Accounting Standards</t>
  </si>
  <si>
    <t>Newly Issued Accounting Standards
In May 2014, the Financial Accounting Standards Board (the “FASB”) issued Accounting Standards Update (“ASU”) No. 2014‑09, “ Revenue from Contracts with Customers ,” the core principle of which is that a company will recognize revenue when it transfers promised goods or services to customers in an amount that reflects the consideration to which the company expects to be entitled in exchange for those goods or services. Under this guidance, companies will need to use more judgment and make more estimates than under previous guidance. These judgments may include identifying performance obligations in the contract, estimating the amount of variable consideration to include in the transaction price and allocating the transaction price to each separate performance obligation. Due to the short-term, day-to-day nature of the Company’s hospitality and entertainment segment revenues, the pattern of revenue recognition did not change significantly upon adoption. The Company adopted this ASU in the first quarter of 2018 using the modified retrospective approach and has applied the standard to all contracts at the date of initial application. As such, prior period amounts have not been restated, and the Company recorded a transition adjustment to retained earnings of $0.1 million, which is reflected in the condensed consolidated balance sheet for September 30, 2018 included herein. See Note 2, “Revenues,” to the condensed consolidated financial statements included herein for further disclosures.
In February 2016, the FASB issued ASU No. 2016‑02, “ Leases ,” that requires lessees to record most leases on their balance sheet, but recognize expenses on their income statements in a manner similar to previous accounting. The ASU also eliminates the required use of bright-line tests for determining lease classification. The ASU is effective for the Company in the first quarter of 2019, and the Company plans to adopt this standard at that time using the modified retrospective approach, with a cumulative-effect adjustment, if any, to retained earnings in the period of adoption. Prior period amounts will not be restated. In July 2018, the FASB issued ASU 2018-10, “ Codification Improvements to Topic 842, Leases ,” and ASU 2018-11, “ Leases (Topic 842): Targeted Improvements ,” both of which provide practical expedients that the Company intends to adopt. By adopting these practical expedients, the Company will not be required to reassess (i) whether an expired or existing contract meets the definition of a lease; (ii) the lease classification at the adoption date for existing leases; and (iii) whether costs previously capitalized as initial direct costs would continue to be amortized. The Company is evaluating its inventory of leases and determining the appropriate discount rates that will be used to determine the right-of-use assets and lease liabilities to be recorded, and the primary impact of the adoption is estimated to be the inclusion of the Company’s 75‑year ground lease at Gaylord Palms on its balance sheet. See Note 12, “Commitments and Contingencies,” to the consolidated financial statements included in the Company’s Annual Report on Form 10‑K for the year ended December 31, 2017 for a further disclosure of the Company’s outstanding leases.
In June 2016, the FASB issued ASU No. 2016‑13, “ Financial Instruments – Credit Losses – Measurement of Credit Losses on Financial Instruments ,” which will change how entities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to-maturity debt securities, loans and other instruments, entities will be required to use a new forward-looking “expected loss” model that generally will result in the earlier recognition of allowances for losses. The ASU is effective for the Company in the first quarter of 2020. The Company is currently evaluating the effects of this ASU on its financial statements, and such effects have not yet been determined.
In November 2016, the FASB issued ASU No. 2016‑18, “ Restricted Cash ,” which requires entities to disclose changes in the total of cash and restricted cash in the statement of cash flows. As a result, entities no longer present transfers between cash and restricted cash in the statement of cash flows, and present a reconciliation of the totals in the statement of cash flows to the related captions on the balance sheet. The Company adopted this ASU in the first quarter of 2018, and this adoption did not have a material impact on the Company’s financial statements. The prior period presentation has been updated to conform to the current year presentation.
In March 2017, the FASB issued ASU No. 2017‑07, “ Compensation – Retirement Benefits: Improving the Presentation of Net Periodic Pension Cost and Net Periodic Postretirement Benefit Cost ,” which changes how employers that sponsor defined benefit pension and/or other postretirement benefit plans present the cost of benefits in the income statement. Under the new guidance, the service cost component of net periodic benefit cost is presented in the same income statement line items as other employee compensation costs. In addition, the other components of net periodic benefit cost are presented separately from service cost and outside of operating income, which the Company has included in other gains and (losses), net in the accompanying condensed consolidated statements of operations and comprehensive income. The Company adopted this ASU in the first quarter of 2018, and this adoption did not have a material impact on the Company’s financial statements. The prior period presentation has been updated to conform to the current year presentation.</t>
  </si>
  <si>
    <t>Revenue Recognition</t>
  </si>
  <si>
    <t>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he period these fees are collected. The Company generally recognizes revenues from the Entertainment segment at the point in time that services are provided or goods are delivered or shipped to the customer, as applicable.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t>
  </si>
  <si>
    <t>Revenues (Tables)</t>
  </si>
  <si>
    <t>Revenues Disaggregated by Major Source</t>
  </si>
  <si>
    <t>The Company’s revenues disaggregated by major source are as follows (in thousands):
Three Months Ended
Nine Months Ended
September 30,
September 30,
2018
2017
2018
2017
Hotel group rooms
$
69,258
$
66,758
$
241,804
$
228,122
Hotel transient rooms
33,923
33,776
90,686
86,455
Hotel food and beverage - banquets
82,742
69,820
280,729
251,362
Hotel food and beverage - outlets
35,754
34,617
111,759
107,685
Hotel other
27,563
24,619
81,129
73,493
Entertainment admissions/ticketing
19,215
19,167
51,282
47,465
Entertainment food and beverage
14,606
8,305
33,000
22,823
Entertainment retail and other
9,188
7,662
24,164
22,139
Total revenues
$
292,249
$
264,724
$
914,553
$
839,544</t>
  </si>
  <si>
    <t>Hospitality Segment Revenues Disaggregated by Location</t>
  </si>
  <si>
    <t>The Company’s Hospitality segment revenues disaggregated by location are as follows (in thousands):
Three Months Ended
Nine Months Ended
September 30,
September 30,
2018
2017
2018
2017
Gaylord Opryland
$
80,591
$
76,237
$
258,251
$
231,459
Gaylord Palms
38,901
37,238
147,071
139,619
Gaylord Texan
62,826
50,166
179,794
159,683
Gaylord National
60,304
58,936
200,747
195,388
AC Hotel
2,496
2,928
8,378
9,066
Inn at Opryland and other
4,122
4,085
11,866
11,902
Total Hospitality segment revenues
$
249,240
$
229,590
$
806,107
$
747,117</t>
  </si>
  <si>
    <t>Income Per Share (Tables)</t>
  </si>
  <si>
    <t>Weighted Average Number of Common Shares Outstanding</t>
  </si>
  <si>
    <t>The weighted average number of common shares outstanding is calculated as follows (in thousands):
Three Months Ended
Nine Months Ended
September 30,
September 30,
2018
2017
2018
2017
Weighted average shares outstanding - basic
51,325
51,191
51,281
51,131
Effect of dilutive stock-based compensation
194
185
195
200
Weighted average shares outstanding - diluted
51,519
51,376
51,476
51,331</t>
  </si>
  <si>
    <t>Accumulated Other Comprehensive Loss (Tables)</t>
  </si>
  <si>
    <t>Summary of Changes in Accumulated Other Comprehensive Loss by Component</t>
  </si>
  <si>
    <t>Changes in accumulated other comprehensive loss by component for the nine months ended September 30, 2018 and 2017 consisted of the following (in thousands):
Other-Than-
Minimum
Temporary
Pension
Impairment of
Liability
Investment
Total
Balance, December 31, 2017
$
(20,149)
$
(6,543)
$
(26,692)
Amounts reclassified from accumulated other comprehensive loss
4,429
249
4,678
Income tax expense
(1,077)
—
(1,077)
Net other comprehensive income
3,352
249
3,601
Balance, September 30, 2018
$
(16,797)
$
(6,294)
$
(23,091)
Other-Than-
Minimum
Temporary
Pension
Impairment of
Liability
Investment
Total
Balance, December 31, 2016
$
(22,268)
$
—
$
(22,268)
Amounts reclassified from accumulated other comprehensive loss
1,609
—
1,609
Income tax benefit
—
—
—
Net other comprehensive income
1,609
—
1,609
Balance, September 30, 2017
$
(20,659)
$
—
$
(20,659)</t>
  </si>
  <si>
    <t>Property and Equipment (Tables)</t>
  </si>
  <si>
    <t>Property and equipment at September 30, 2018 and December 31, 2017 is recorded at cost and summarized as follows (in thousands):
September 30,
December 31,
2018
2017
Land and land improvements
$
268,521
$
267,051
Buildings
2,556,311
2,440,471
Furniture, fixtures and equipment
715,507
647,988
Construction-in-progress
99,887
138,702
3,640,226
3,494,212
Accumulated depreciation
(1,513,462)
(1,428,555)
Property and equipment, net
$
2,126,764
$
2,065,657</t>
  </si>
  <si>
    <t>Debt (Tables)</t>
  </si>
  <si>
    <t>Summary of Debt and Capital Lease Obligations</t>
  </si>
  <si>
    <t>The Company’s debt and capital lease obligations at September 30, 2018 and December 31, 2017 consisted of (in thousands):
September 30,
December 31,
2018
2017
$700 Million Revolving Credit Facility, interest at LIBOR plus 1.55%, maturing May 23, 2021, less unamortized deferred financing costs of $7,185 and $9,076
$
262,815
$
161,924
$200 Million Term Loan A, interest at LIBOR plus 1.50%, maturing May 23, 2022, less unamortized deferred financing costs of $1,305 and $1,557
198,695
198,443
$500 Million Term Loan B, interest at LIBOR plus 2.00%, maturing May 11, 2024, less unamortized deferred financing costs of $5,527 and $7,595
488,223
488,655
$350 Million Senior Notes, interest at 5.0%, maturing April 15, 2021, less unamortized deferred financing costs of $2,624 and $3,340
347,376
346,660
$400 Million Senior Notes, interest at 5.0%, maturing April 15, 2023, less unamortized deferred financing costs of $4,305 and $4,929
395,695
395,071
Capital lease obligations
623
639
Total debt
$
1,693,427
$
1,591,392</t>
  </si>
  <si>
    <t>Pension and Postretirement Benefits Other Than Pension Plans (Tables)</t>
  </si>
  <si>
    <t>Pension Plan [Member]</t>
  </si>
  <si>
    <t>Defined Benefit Plans and Other Postretirement Benefit Plans Table Text Block [Line Items]</t>
  </si>
  <si>
    <t>Net Periodic Pension and Postretirement Benefit (Income) Expense</t>
  </si>
  <si>
    <t>Net periodic pension expense reflected in the accompanying condensed consolidated statements of operations included the following components for the respective periods (in thousands):
Three Months Ended
Nine Months Ended
September 30,
September 30,
2018
2017
2018
2017
Interest cost
$
808
$
891
$
2,422
$
2,706
Expected return on plan assets
(1,087)
(1,051)
(3,259)
(3,098)
Amortization of net actuarial loss
259
282
778
861
Net settlement loss
1,004
1,218
1,004
1,218
Total net periodic pension expense
$
984
$
1,340
$
945
$
1,687</t>
  </si>
  <si>
    <t>Other Postretirement Benefit Plan [Member]</t>
  </si>
  <si>
    <t>Net postretirement benefit income reflected in the accompanying condensed consolidated statements of operations included the following components for the respective periods (in thousands):
Three Months Ended
Nine Months Ended
September 30,
September 30,
2018
2017
2018
2017
Interest cost
$
24
$
27
$
72
$
81
Amortization of net actuarial loss
64
61
193
184
Amortization of prior service credit
(329)
(328)
(986)
(985)
Total net postretirement benefit income
$
(241)
$
(240)
$
(721)
$
(720)</t>
  </si>
  <si>
    <t>Fair Value Measurements (Tables)</t>
  </si>
  <si>
    <t>Assets Measured at Fair Value on Recurring Basis</t>
  </si>
  <si>
    <t>The Company had no liabilities required to be measured at fair value at September 30, 2018 and December 31, 2017. The Company’s assets measured at fair value on a recurring basis at September 30, 2018 and December 31, 2017, were as follows (in thousands):
Markets for
Observable
Unobservable
September 30,
Identical Assets
Inputs
Inputs
2018
(Level 1)
(Level 2)
(Level 3)
Deferred compensation plan investments
$
26,148
$
26,148
$
—
$
—
Total assets measured at fair value
$
26,148
$
26,148
$
—
$
—
Markets for
Observable
Unobservable
December 31,
Identical Assets
Inputs
Inputs
2017
(Level 1)
(Level 2)
(Level 3)
Deferred compensation plan investments
$
25,055
$
25,055
$
—
$
—
Total assets measured at fair value
$
25,055
$
25,055
$
—
$
—</t>
  </si>
  <si>
    <t>Financial Reporting By Business Segments (Tables)</t>
  </si>
  <si>
    <t>Segments Internal Financial Reports</t>
  </si>
  <si>
    <t>The following information is derived directly from the segments’ internal financial reports used for corporate management purposes (amounts in thousands):
Three Months Ended
Nine Months Ended
September 30,
September 30,
2018
2017
2018
2017
Revenues:
Hospitality
$
249,240
$
229,590
$
806,107
$
747,117
Entertainment
43,009
35,134
108,446
92,427
Corporate and Other
—
—
—
—
Total
$
292,249
$
264,724
$
914,553
$
839,544
Depreciation and amortization:
Hospitality
$
27,946
$
26,061
$
81,379
$
76,786
Entertainment
2,613
1,965
6,885
5,465
Corporate and Other
435
520
1,391
1,611
Total
$
30,994
$
28,546
$
89,655
$
83,862
Operating income:
Hospitality
$
43,518
$
36,298
$
175,213
$
149,788
Entertainment
9,069
10,518
20,614
25,325
Corporate and Other
(7,647)
(8,429)
(24,572)
(24,397)
Preopening costs
(300)
(877)
(3,972)
(1,587)
Impairment and other charges
(4,540)
—
(4,540)
—
Total operating income
40,100
37,510
162,743
149,129
Interest expense
(19,220)
(16,621)
(55,574)
(49,640)
Interest income
2,678
2,957
8,197
8,874
Loss from joint ventures
(985)
(899)
(2,227)
(2,616)
Other gains and (losses), net
1,881
1,453
2,085
57
Income before income taxes
$
24,454
$
24,400
$
115,224
$
105,804</t>
  </si>
  <si>
    <t>Information Concerning Guarantor and Non-Guarantor Subsidiaries (Tables)</t>
  </si>
  <si>
    <t>Condensed Consolidating Balance Sheet</t>
  </si>
  <si>
    <t>RYMAN HOSPITALITY PROPERTIES, INC. AND SUBSIDIARIES
CONDENSED CONSOLIDATING BALANCE SHEET
September 30, 2018
Parent
Non-
(in thousands)
Guarantor
Issuer
Guarantors
Guarantors
Eliminations
Consolidated
ASSETS:
Property and equipment, net of accumulated depreciation
$
—
$
—
$
1,647,468
$
479,296
$
—
$
2,126,764
Cash and cash equivalents - unrestricted
58
2,508
192
83,267
—
86,025
Cash and cash equivalents - restricted
—
—
—
38,372
—
38,372
Notes receivable
—
—
—
108,696
—
108,696
Investment in Gaylord Rockies joint venture
—
—
—
89,403
—
89,403
Trade receivables, less allowance
—
—
—
80,595
—
80,595
Deferred income tax assets, net
—
—
(336)
40,785
—
40,449
Prepaid expenses and other assets
230
58
2
74,051
—
74,341
Intercompany receivables, net
—
—
1,846,754
—
(1,846,754)
—
Investments
995,468
2,890,033
650,362
1,384,814
(5,920,677)
—
Total assets
$
995,756
$
2,892,599
$
4,144,442
$
2,379,279
$
(7,767,431)
$
2,644,645
LIABILITIES AND STOCKHOLDERS’ EQUITY:
Debt and capital lease obligations
$
—
$
1,692,803
$
—
$
624
$
—
$
1,693,427
Accounts payable and accrued liabilities
82
22,793
5,376
186,460
—
214,711
Dividends payable
44,668
—
—
—
—
44,668
Deferred management rights proceeds
—
—
—
174,784
—
174,784
Other liabilities
—
—
98,821
60,739
—
159,560
Intercompany payables, net
593,511
969,127
—
284,116
(1,846,754)
—
Commitments and contingencies
Stockholders’ equity:
Preferred stock
—
—
—
—
—
—
Common stock
513
1
1
2,387
(2,389)
513
Additional paid-in-capital
898,845
542,991
2,835,468
2,093,818
(5,472,277)
898,845
Treasury stock
(14,195)
—
—
—
—
(14,195)
Accumulated deficit
(504,577)
(335,116)
1,204,776
(400,558)
(469,102)
(504,577)
Accumulated other comprehensive loss
(23,091)
—
—
(23,091)
23,091
(23,091)
Total stockholders' equity
357,495
207,876
4,040,245
1,672,556
(5,920,677)
357,495
Total liabilities and stockholders' equity
$
995,756
$
2,892,599
$
4,144,442
$
2,379,279
$
(7,767,431)
$
2,644,645
RYMAN HOSPITALITY PROPERTIES, INC. AND SUBSIDIARIES
CONDENSED CONSOLIDATING BALANCE SHEET
December 31, 2017
Parent
Non-
(in thousands)
Guarantor
Issuer
Guarantors
Guarantors
Eliminations
Consolidated
ASSETS:
Property and equipment, net of accumulated depreciation
$
—
$
—
$
1,640,274
$
425,383
$
—
$
2,065,657
Cash and cash equivalents - unrestricted
38
759
36
56,724
—
57,557
Cash and cash equivalents - restricted
—
—
—
21,153
—
21,153
Notes receivable
—
—
—
111,423
—
111,423
Investment in Gaylord Rockies joint venture
—
—
—
88,685
—
88,685
Trade receivables, less allowance
—
—
—
57,520
—
57,520
Deferred income tax assets, net
—
—
(301)
50,418
—
50,117
Prepaid expenses and other assets
—
—
5
72,111
—
72,116
Intercompany receivables, net
—
—
1,717,157
—
(1,717,157)
—
Investments
1,006,461
2,890,032
651,006
1,364,814
(5,912,313)
—
Total assets
$
1,006,499
$
2,890,791
$
4,008,177
$
2,248,231
$
(7,629,470)
$
2,524,228
LIABILITIES AND STOCKHOLDERS’ EQUITY:
Debt and capital lease obligations
$
—
$
1,590,753
$
—
$
639
$
—
$
1,591,392
Accounts payable and accrued liabilities
150
11,180
15,795
152,524
—
179,649
Dividends payable
42,129
—
—
—
—
42,129
Deferred management rights proceeds
—
—
—
177,057
—
177,057
Other liabilities
—
—
95,078
60,767
—
155,845
Intercompany payables, net
586,064
895,408
—
235,685
(1,717,157)
—
Commitments and contingencies
Stockholders’ equity:
Preferred stock
—
—
—
—
—
—
Common stock
512
1
1
2,387
(2,389)
512
Additional paid-in-capital
896,759
671,875
2,835,468
2,073,818
(5,581,161)
896,759
Treasury stock
(13,253)
—
—
—
—
(13,253)
Accumulated deficit
(479,170)
(278,426)
1,061,835
(427,954)
(355,455)
(479,170)
Accumulated other comprehensive loss
(26,692)
—
—
(26,692)
26,692
(26,692)
Total stockholders' equity
378,156
393,450
3,897,304
1,621,559
(5,912,313)
378,156
Total liabilities and stockholders' equity
$
1,006,499
$
2,890,791
$
4,008,177
$
2,248,231
$
(7,629,470)
$
2,524,228</t>
  </si>
  <si>
    <t>Condensed Consolidating Statement of Operations and Comprehensive Income</t>
  </si>
  <si>
    <t>RYMAN HOSPITALITY PROPERTIES, INC. AND SUBSIDIARIES
CONDENSED CONSOLIDATING STATEMENT OF OPERATIONS
AND COMPREHENSIVE INCOME
For the Three Months Ended September 30, 2018
Parent
Non-
(in thousands)
Guarantor
Issuer
Guarantors
Guarantors
Eliminations
Consolidated
Revenues:
Rooms
$
—
$
—
$
—
$
103,181
$
—
$
103,181
Food and beverage
—
—
—
118,496
—
118,496
Other hotel revenue
—
—
76,592
32,691
(81,720)
27,563
Entertainment
—
—
—
43,009
—
43,009
Total revenues
—
—
76,592
297,377
(81,720)
292,249
Operating expenses:
Rooms
—
—
—
29,563
—
29,563
Food and beverage
—
—
—
67,305
—
67,305
Other hotel expenses
—
—
11,510
139,318
(76,478)
74,350
Management fees, net
—
—
—
6,558
—
6,558
Total hotel operating expenses
—
—
11,510
242,744
(76,478)
177,776
Entertainment
—
—
—
31,327
—
31,327
Corporate
63
410
—
6,739
—
7,212
Preopening costs
—
—
—
300
—
300
Corporate overhead allocation
2,873
—
2,369
—
(5,242)
—
Depreciation and amortization
—
—
15,548
15,446
—
30,994
Impairment and other charges
—
—
—
4,540
—
4,540
Total operating expenses
2,936
410
29,427
301,096
(81,720)
252,149
Operating income (loss)
(2,936)
(410)
47,165
(3,719)
—
40,100
Interest expense
—
(19,214)
—
(6)
—
(19,220)
Interest income
—
—
—
2,678
—
2,678
Loss from joint ventures
—
—
—
(985)
—
(985)
Other gains and (losses), net
—
—
—
1,881
—
1,881
Income (loss) before income taxes
(2,936)
(19,624)
47,165
(151)
—
24,454
Provision for income taxes
—
—
(78)
(1,785)
—
(1,863)
Equity in subsidiaries’ earnings, net
25,527
—
—
—
(25,527)
—
Net income (loss)
$
22,591
$
(19,624)
$
47,087
$
(1,936)
$
(25,527)
$
22,591
Comprehensive income (loss)
$
26,030
$
(19,624)
$
47,087
$
1,503
$
(28,966)
$
26,030
RYMAN HOSPITALITY PROPERTIES, INC. AND SUBSIDIARIES
CONDENSED CONSOLIDATING STATEMENT OF OPERATIONS
AND COMPREHENSIVE INCOME
For the Three Months Ended September 30, 2017
Parent
Non-
(in thousands)
Guarantor
Issuer
Guarantors
Guarantors
Eliminations
Consolidated
Revenues:
Rooms
$
—
$
—
$
—
$
100,534
$
—
$
100,534
Food and beverage
—
—
—
104,437
—
104,437
Other hotel revenue
—
—
78,196
28,701
(82,278)
24,619
Entertainment
—
—
—
35,134
—
35,134
Total revenues
—
—
78,196
268,806
(82,278)
264,724
Operating expenses:
Rooms
—
—
—
27,575
—
27,575
Food and beverage
—
—
—
62,649
—
62,649
Other hotel expenses
—
—
11,177
139,209
(78,087)
72,299
Management fees, net
—
—
—
4,708
—
4,708
Total hotel operating expenses
—
—
11,177
234,141
(78,087)
167,231
Entertainment
—
—
—
22,652
(1)
22,651
Corporate
101
424
—
7,384
—
7,909
Preopening costs
—
—
—
877
—
877
Corporate overhead allocation
2,339
—
1,851
—
(4,190)
—
Depreciation and amortization
—
—
14,933
13,613
—
28,546
Total operating expenses
2,440
424
27,961
278,667
(82,278)
227,214
Operating income (loss)
(2,440)
(424)
50,235
(9,861)
—
37,510
Interest expense
—
(16,614)
—
(7)
—
(16,621)
Interest income
—
—
—
2,957
—
2,957
Loss from joint ventures
—
—
—
(899)
—
(899)
Other gains and (losses), net
—
—
—
1,453
—
1,453
Income (loss) before income taxes
(2,440)
(17,038)
50,235
(6,357)
—
24,400
(Provision) benefit for income taxes
—
—
590
(1,120)
—
(530)
Equity in subsidiaries’ earnings, net
26,310
—
—
—
(26,310)
—
Net income (loss)
$
23,870
$
(17,038)
$
50,825
$
(7,477)
$
(26,310)
$
23,870
Comprehensive income (loss)
$
25,434
$
(17,038)
$
50,825
$
(5,913)
$
(27,874)
$
25,434
RYMAN HOSPITALITY PROPERTIES, INC. AND SUBSIDIARIES
CONDENSED CONSOLIDATING STATEMENT OF OPERATIONS
AND COMPREHENSIVE INCOME
For the Nine Months Ended September 30, 2018
Parent
Non-
(in thousands)
Guarantor
Issuer
Guarantors
Guarantors
Eliminations
Consolidated
Revenues:
Rooms
$
—
$
—
$
—
$
332,490
$
—
$
332,490
Food and beverage
—
—
—
392,488
—
392,488
Other hotel revenue
—
—
229,608
95,305
(243,784)
81,129
Entertainment
—
—
—
108,470
(24)
108,446
Total revenues
—
—
229,608
928,753
(243,808)
914,553
Operating expenses:
Rooms
—
—
—
88,550
—
88,550
Food and beverage
—
—
—
211,677
—
211,677
Other hotel expenses
—
—
34,387
421,846
(229,268)
226,965
Management fees, net
—
—
—
22,323
—
22,323
Total hotel operating expenses
—
—
34,387
744,396
(229,268)
549,515
Entertainment
—
—
—
80,971
(24)
80,947
Corporate
188
1,135
2
21,856
—
23,181
Preopening costs
—
—
—
3,972
—
3,972
Corporate overhead allocation
7,983
—
6,533
—
(14,516)
—
Depreciation and amortization
—
—
45,583
44,072
—
89,655
Impairment and other charges
—
—
—
4,540
—
4,540
Total operating expenses
8,171
1,135
86,505
899,807
(243,808)
751,810
Operating income (loss)
(8,171)
(1,135)
143,103
28,946
—
162,743
Interest expense
—
(55,555)
—
(19)
—
(55,574)
Interest income
—
—
—
8,197
—
8,197
Loss from joint ventures
—
—
—
(2,227)
—
(2,227)
Other gains and (losses), net
—
—
—
2,085
—
2,085
Income (loss) before income taxes
(8,171)
(56,690)
143,103
36,982
—
115,224
Provision for income taxes
—
—
(162)
(9,586)
—
(9,748)
Equity in subsidiaries’ earnings, net
113,647
—
—
—
(113,647)
—
Net income (loss)
$
105,476
$
(56,690)
$
142,941
$
27,396
$
(113,647)
$
105,476
Comprehensive income (loss)
$
109,077
$
(56,690)
$
142,941
$
30,997
$
(117,248)
$
109,077
RYMAN HOSPITALITY PROPERTIES, INC. AND SUBSIDIARIES
CONDENSED CONSOLIDATING STATEMENT OF OPERATIONS
AND COMPREHENSIVE INCOME
For the Nine Months Ended September 30, 2017
Parent
Non-
(in thousands)
Guarantor
Issuer
Guarantors
Guarantors
Eliminations
Consolidated
Revenues:
Rooms
$
—
$
—
$
—
$
314,577
$
—
$
314,577
Food and beverage
—
—
—
359,047
—
359,047
Other hotel revenue
—
—
236,517
85,278
(248,302)
73,493
Entertainment
—
—
—
92,451
(24)
92,427
Total revenues
—
—
236,517
851,353
(248,326)
839,544
Operating expenses:
Rooms
—
—
—
83,962
—
83,962
Food and beverage
—
—
—
200,091
—
200,091
Other hotel expenses
—
—
33,533
422,732
(236,192)
220,073
Management fees, net
—
—
—
16,417
—
16,417
Total hotel operating expenses
—
—
33,533
723,202
(236,192)
520,543
Entertainment
—
—
—
61,661
(24)
61,637
Corporate
191
1,226
2
21,367
—
22,786
Preopening costs
—
—
—
1,587
—
1,587
Corporate overhead allocation
6,768
—
5,342
—
(12,110)
—
Depreciation and amortization
—
—
44,617
39,245
—
83,862
Total operating expenses
6,959
1,226
83,494
847,062
(248,326)
690,415
Operating income (loss)
(6,959)
(1,226)
153,023
4,291
—
149,129
Interest expense
—
(49,620)
—
(20)
—
(49,640)
Interest income
—
—
—
8,874
—
8,874
Loss from joint ventures
—
—
—
(2,616)
—
(2,616)
Other gains and (losses), net
—
—
—
57
—
57
Income (loss) before income taxes
(6,959)
(50,846)
153,023
10,586
—
105,804
(Provision) benefit for income taxes
—
—
553
(2,575)
—
(2,022)
Equity in subsidiaries’ earnings, net
110,741
—
—
—
(110,741)
—
Net income (loss)
$
103,782
$
(50,846)
$
153,576
$
8,011
$
(110,741)
$
103,782
Comprehensive income (loss)
$
105,391
$
(50,846)
$
153,576
$
9,620
$
(112,350)
$
105,391</t>
  </si>
  <si>
    <t>Condensed Consolidating Statement of Cash Flows</t>
  </si>
  <si>
    <t>RYMAN HOSPITALITY PROPERTIES, INC. AND SUBSIDIARIES
CONDENSED CONSOLIDATING STATEMENT OF CASH FLOWS
For the Nine Months Ended September 30, 2018
Parent
Non-
(in thousands)
Guarantor
Issuer
Guarantors
Guarantor
Eliminations
Consolidated
Net cash provided by (used in) operating activities
$
132,910
$
(94,109)
$
56,336
$
130,139
$
—
$
225,276
Purchases of property and equipment
—
—
(56,180)
(76,624)
—
(132,804)
Investment in other joint ventures
—
—
—
(2,199)
—
(2,199)
Purchase of remaining interest in Opry City Stage
—
—
—
(3,948)
—
(3,948)
Other investing activities
—
—
—
(3,591)
—
(3,591)
Net cash used in investing activities
—
—
(56,180)
(86,362)
—
(142,542)
Net borrowings under revolving credit facility
—
99,000
—
—
—
99,000
Repayments under term loan B
—
(2,500)
—
—
—
(2,500)
Deferred financing costs paid
—
(642)
—
—
—
(642)
Payment of dividends
(128,769)
—
—
—
—
(128,769)
Payment of tax withholdings for share-based compensation
(4,121)
—
—
—
—
(4,121)
Other financing activities
—
—
—
(15)
—
(15)
Net cash provided by (used in) financing activities
(132,890)
95,858
—
(15)
—
(37,047)
Net change in cash, cash equivalents, and restricted cash
20
1,749
156
43,762
—
45,687
Cash, cash equivalents, and restricted cash, beginning of period
38
759
36
77,877
—
78,710
Cash, cash equivalents, and restricted cash, end of period
$
58
$
2,508
$
192
$
121,639
$
—
$
124,397
RYMAN HOSPITALITY PROPERTIES, INC. AND SUBSIDIARIES
CONDENSED CONSOLIDATING STATEMENT OF CASH FLOWS
For the Nine Months Ended September 30, 2017
Parent
Non-
(in thousands)
Guarantor
Issuer
Guarantors
Guarantor
Eliminations
Consolidated
Net cash provided by (used in) operating activities
$
124,589
$
(60,255)
$
64,269
$
87,167
$
—
$
215,770
Purchases of property and equipment
—
—
(63,770)
(63,378)
—
(127,148)
Investment in Gaylord Rockies joint venture
—
—
—
(16,309)
—
(16,309)
Investment in other joint ventures
—
—
—
(6,819)
—
(6,819)
Other investing activities
—
—
—
(4,139)
—
(4,139)
Net cash used in investing activities
—
—
(63,770)
(90,645)
—
(154,415)
Net repayments under revolving credit facility
—
(235,900)
—
—
—
(235,900)
Borrowings under term loan A
—
200,000
—
—
—
200,000
Borrowings under term loan B
—
500,000
—
—
—
500,000
Repayments under term loan B
—
(392,500)
—
—
—
(392,500)
Deferred financing costs paid
—
(12,268)
—
—
—
(12,268)
Payment of dividends
(120,740)
—
—
—
—
(120,740)
Payment of tax withholdings for share-based compensation
(3,775)
—
—
—
—
(3,775)
Other financing activities
28
—
—
(15)
—
13
Net cash provided by (used in) financing activities
(124,487)
59,332
—
(15)
—
(65,170)
Net change in cash, cash equivalents, and restricted cash
102
(923)
499
(3,493)
—
(3,815)
Cash, cash equivalents, and restricted cash, beginning of period
28
1,234
23
79,905
—
81,190
Cash, cash equivalents, and restricted cash, end of period
$
130
$
311
$
522
$
76,412
$
—
$
77,375</t>
  </si>
  <si>
    <t>Basis of Presentation - Ownership in Joint Ventures (Details)</t>
  </si>
  <si>
    <t>Dec. 31, 2018</t>
  </si>
  <si>
    <t>Mar. 31, 2018</t>
  </si>
  <si>
    <t>Schedule of Equity Method Investments [Line Items]</t>
  </si>
  <si>
    <t>Equity interest (as a percent)</t>
  </si>
  <si>
    <t>35.00%</t>
  </si>
  <si>
    <t>Gaylord Rockies [Member] | Scenario, Forecast [Member]</t>
  </si>
  <si>
    <t>62.30%</t>
  </si>
  <si>
    <t>Opry City Stage [Member]</t>
  </si>
  <si>
    <t>50.00%</t>
  </si>
  <si>
    <t>Basis of Presentation - Joint Venture Interests Acquired - Consideration (Details) - USD ($) $ in Thousands</t>
  </si>
  <si>
    <t>2 Months Ended</t>
  </si>
  <si>
    <t>Jun. 30, 2018</t>
  </si>
  <si>
    <t>Business Combination, Consideration Transferred [Abstract]</t>
  </si>
  <si>
    <t>Cash paid for acquisition</t>
  </si>
  <si>
    <t>Purchase price</t>
  </si>
  <si>
    <t>Note receivable forgiven</t>
  </si>
  <si>
    <t>Basis of Presentation - Joint Venture Interests Acquired - Ownership Percentages (Details) - Opry City Stage [Member]</t>
  </si>
  <si>
    <t>Business Combination, Description [Abstract]</t>
  </si>
  <si>
    <t>Interest acquired (as a percent)</t>
  </si>
  <si>
    <t>Business Combination, Step Acquisition [Abstract]</t>
  </si>
  <si>
    <t>Equity interest immediately before the acquisition (as a percent)</t>
  </si>
  <si>
    <t>Total equity interest (as a percent)</t>
  </si>
  <si>
    <t>100.00%</t>
  </si>
  <si>
    <t>Basis of Presentation - Joint Venture Interests Acquired - Impairment (Details) - USD ($) $ in Thousands</t>
  </si>
  <si>
    <t>1 Months Ended</t>
  </si>
  <si>
    <t>Asset Impairment Charges [Abstract]</t>
  </si>
  <si>
    <t>Basis of Presentation - Subsidiaries (Details)</t>
  </si>
  <si>
    <t>Accounting Policies [Abstract]</t>
  </si>
  <si>
    <t>Percentage of owned subsidiaries</t>
  </si>
  <si>
    <t>Basis of Presentation - ASU 2014-09 (Details) $ in Millions</t>
  </si>
  <si>
    <t>Dec. 31, 2017USD ($)</t>
  </si>
  <si>
    <t>Accounting Standards Update 2014-09 [Member]</t>
  </si>
  <si>
    <t>New Accounting Pronouncements or Change in Accounting Principle [Line Items]</t>
  </si>
  <si>
    <t>Cumulative prior period adjustment to retained earnings</t>
  </si>
  <si>
    <t>Basis of Presentation - ASU 2016-02 (Details)</t>
  </si>
  <si>
    <t>Gaylord Palms [Member]</t>
  </si>
  <si>
    <t>Operating Leased Assets [Line Items]</t>
  </si>
  <si>
    <t>Operating lease term</t>
  </si>
  <si>
    <t>75 years</t>
  </si>
  <si>
    <t>Revenues - Revenues Disaggregated by Major Source (Details) - USD ($) $ in Thousands</t>
  </si>
  <si>
    <t>Disaggregation of Revenue [Line Items]</t>
  </si>
  <si>
    <t>Hotel Group Rooms [Member]</t>
  </si>
  <si>
    <t>Hotel Transient Rooms [Member]</t>
  </si>
  <si>
    <t>Hotel Food and Beverage Banquets [Member]</t>
  </si>
  <si>
    <t>Hotel Food and Beverage Outlets [Member]</t>
  </si>
  <si>
    <t>Entertainment Admissions and Ticketing [Member]</t>
  </si>
  <si>
    <t>Entertainment Food and Beverage [Member]</t>
  </si>
  <si>
    <t>Entertainment Retail and Other [Member]</t>
  </si>
  <si>
    <t>Revenues - Hospitality Segment Revenues Disaggregated by Location (Details) - USD ($) $ in Thousands</t>
  </si>
  <si>
    <t>Hospitality [Member]</t>
  </si>
  <si>
    <t>Hospitality [Member] | Gaylord Opryland [Member]</t>
  </si>
  <si>
    <t>Hospitality [Member] | Gaylord Palms [Member]</t>
  </si>
  <si>
    <t>Hospitality [Member] | Gaylord Texan [Member]</t>
  </si>
  <si>
    <t>Hospitality [Member] | Gaylord National [Member]</t>
  </si>
  <si>
    <t>Hospitality [Member] | AC Hotel [Member]</t>
  </si>
  <si>
    <t>Hospitality [Member] | Inn at Opryland [Member]</t>
  </si>
  <si>
    <t>Revenues - Additional Information (Details) - USD ($) $ in Millions</t>
  </si>
  <si>
    <t>Contract with Customer, Liability [Abstract]</t>
  </si>
  <si>
    <t>Deferred revenues</t>
  </si>
  <si>
    <t>Change in Contract with Customer, Liability [Abstract]</t>
  </si>
  <si>
    <t>Revenue recognized</t>
  </si>
  <si>
    <t>Income Per Share (Details) - shares shares in Thousands</t>
  </si>
  <si>
    <t>Weighted Average Number of Shares Outstanding, Diluted [Abstract]</t>
  </si>
  <si>
    <t>Weighted average shares outstanding - basic</t>
  </si>
  <si>
    <t>Effect of dilutive stock-based compensation</t>
  </si>
  <si>
    <t>Weighted average shares outstanding - diluted</t>
  </si>
  <si>
    <t>Accumulated Other Comprehensive Loss (Details) - USD ($) $ in Thousands</t>
  </si>
  <si>
    <t>AOCI Attributable to Parent, Net of Tax [Roll Forward]</t>
  </si>
  <si>
    <t>Balance</t>
  </si>
  <si>
    <t>AOCI Attributable to Parent [Member]</t>
  </si>
  <si>
    <t>Amounts reclassified from accumulated other comprehensive loss</t>
  </si>
  <si>
    <t>Income tax (expense) benefit</t>
  </si>
  <si>
    <t>Net other comprehensive income</t>
  </si>
  <si>
    <t>Accumulated Defined Benefit Plans Adjustment Attributable to Parent [Member]</t>
  </si>
  <si>
    <t>Accumulated Other-than-Temporary Impairment Attributable to Parent [Member]</t>
  </si>
  <si>
    <t>Property and Equipment (Details) - USD ($) $ in Thousands</t>
  </si>
  <si>
    <t>Property, Plant and Equipment [Line Items]</t>
  </si>
  <si>
    <t>Property and Equipment, gross</t>
  </si>
  <si>
    <t>Accumulated depreciation</t>
  </si>
  <si>
    <t>Property and equipment, net</t>
  </si>
  <si>
    <t>Land and Land Improvements [Member]</t>
  </si>
  <si>
    <t>Building [Member]</t>
  </si>
  <si>
    <t>Furniture and Fixtures and Equipment [Member]</t>
  </si>
  <si>
    <t>Construction in Progress [Member]</t>
  </si>
  <si>
    <t>Notes Receivable (Details) - USD ($) $ in Thousands</t>
  </si>
  <si>
    <t>12 Months Ended</t>
  </si>
  <si>
    <t>Accounts, Notes, Loans and Financing Receivable [Line Items]</t>
  </si>
  <si>
    <t>Notes Receivable [Member]</t>
  </si>
  <si>
    <t>Payment received relating to notes receivables</t>
  </si>
  <si>
    <t>Bonds A Series [Member]</t>
  </si>
  <si>
    <t>Maturity date of notes receivable</t>
  </si>
  <si>
    <t>Jul. 1,
		2034</t>
  </si>
  <si>
    <t>Bonds B Series [Member]</t>
  </si>
  <si>
    <t>Sep. 1,
		2037</t>
  </si>
  <si>
    <t>Debt - Summary of Debt and Capital Lease Obligations - Balances (Details) - USD ($) $ in Thousands</t>
  </si>
  <si>
    <t>Debt Instrument [Line Items]</t>
  </si>
  <si>
    <t>Capital lease obligations</t>
  </si>
  <si>
    <t>Total Debt</t>
  </si>
  <si>
    <t>Line of Credit [Member] | Revolving Credit Facility [Member] | $700 Million Revolving Credit Facility [Member]</t>
  </si>
  <si>
    <t>Long-term Debt</t>
  </si>
  <si>
    <t>Secured Debt [Member] | $200 Million Term Loan A [Member]</t>
  </si>
  <si>
    <t>Secured Debt [Member] | $500 Million Term Loan B [Member]</t>
  </si>
  <si>
    <t>Senior Notes [Member] | $350 Million 5% Senior Notes [Member]</t>
  </si>
  <si>
    <t>Senior Notes [Member] | $400 Million 5% Senior Notes [Member]</t>
  </si>
  <si>
    <t>Debt - Summary of Debt and Capital Lease Obligations - General Information (Details) - USD ($)</t>
  </si>
  <si>
    <t>Jun. 26, 2018</t>
  </si>
  <si>
    <t>Maximum borrowing capacity</t>
  </si>
  <si>
    <t>Credit facility, maturity date</t>
  </si>
  <si>
    <t>May 23,
		2021</t>
  </si>
  <si>
    <t>Unamortized deferred financing costs</t>
  </si>
  <si>
    <t>Line of Credit [Member] | Revolving Credit Facility [Member] | $700 Million Revolving Credit Facility [Member] | London Interbank Offered Rate (LIBOR) [Member]</t>
  </si>
  <si>
    <t>Spread rate (as a percent)</t>
  </si>
  <si>
    <t>1.55%</t>
  </si>
  <si>
    <t>Face amount</t>
  </si>
  <si>
    <t>May 23,
		2022</t>
  </si>
  <si>
    <t>Secured Debt [Member] | $200 Million Term Loan A [Member] | London Interbank Offered Rate (LIBOR) [Member]</t>
  </si>
  <si>
    <t>1.50%</t>
  </si>
  <si>
    <t>Debt instrument, maturity date</t>
  </si>
  <si>
    <t>May 11,
		2024</t>
  </si>
  <si>
    <t>Secured Debt [Member] | $500 Million Term Loan B [Member] | London Interbank Offered Rate (LIBOR) [Member]</t>
  </si>
  <si>
    <t>2.00%</t>
  </si>
  <si>
    <t>Secured Debt [Member] | Revolving Credit Facility [Member] | $500 Million Term Loan B [Member]</t>
  </si>
  <si>
    <t>Stated interest rate (as a percent)</t>
  </si>
  <si>
    <t>5.00%</t>
  </si>
  <si>
    <t>Apr. 15,
		2021</t>
  </si>
  <si>
    <t>Apr. 15,
		2023</t>
  </si>
  <si>
    <t>Debt - Term Loan B (Details) - USD ($)</t>
  </si>
  <si>
    <t>Percentage of amortization of original principal balance (as a percent)</t>
  </si>
  <si>
    <t>1.00%</t>
  </si>
  <si>
    <t>Secured Debt [Member] | $500 Million Term Loan B [Member] | Interest Expense [Member]</t>
  </si>
  <si>
    <t>Deferred Management Rights Proceeds (Details) - USD ($) $ in Millions</t>
  </si>
  <si>
    <t>Oct. 01, 2012</t>
  </si>
  <si>
    <t>Sales price of management rights and intellectual property</t>
  </si>
  <si>
    <t>Purchase price to the Management Rights</t>
  </si>
  <si>
    <t>Purchase price IP Rights</t>
  </si>
  <si>
    <t>Term of management rights for income amortization</t>
  </si>
  <si>
    <t>65 years</t>
  </si>
  <si>
    <t>Stock Plans - Grants in Period (Details) - Restricted Stock Units [Member] - $ / shares shares in Millions</t>
  </si>
  <si>
    <t>Share-based Compensation Arrangement by Share-based Payment Award [Line Items]</t>
  </si>
  <si>
    <t>Restricted stock award granted by Company (in shares)</t>
  </si>
  <si>
    <t>Weighted-average grant-date fair value of restricted stock awards granted (in dollars per share)</t>
  </si>
  <si>
    <t>Restricted stock award, outstanding (in shares)</t>
  </si>
  <si>
    <t>Stock Plans - Compensation Expense (Details) - USD ($) $ in Millions</t>
  </si>
  <si>
    <t>Compensation cost on stock-based compensation plans</t>
  </si>
  <si>
    <t>Pension and Postretirement Benefits Other Than Pension Plans - Net Periodic Benefit Cost (Credit) (Details) - USD ($) $ in Thousands</t>
  </si>
  <si>
    <t>Defined Benefit Plan, Net Periodic Benefit Cost (Credit) [Abstract]</t>
  </si>
  <si>
    <t>Interest cost</t>
  </si>
  <si>
    <t>Expected return on plan assets</t>
  </si>
  <si>
    <t>Amortization of net actuarial loss</t>
  </si>
  <si>
    <t>Net settlement loss</t>
  </si>
  <si>
    <t>Total net periodic benefit cost (credit)</t>
  </si>
  <si>
    <t>Amortization of prior service credit</t>
  </si>
  <si>
    <t>Pension and Postretirement Benefits Other Than Pension Plans - Pension Plans - Net Settlement Losses (Details) - Pension Plan [Member] - USD ($) $ in Thousands</t>
  </si>
  <si>
    <t>Defined Benefit Plan, Net Periodic Benefit Cost (Credit), Gain (Loss) Due to Settlement and Curtailment [Abstract]</t>
  </si>
  <si>
    <t>Qualified Plan [Member]</t>
  </si>
  <si>
    <t>Pension and Postretirement Benefits Other Than Pension Plans - Pension Plans - Discount Rate (Details)</t>
  </si>
  <si>
    <t>Defined Benefit Plan, Weighted Average Assumptions Used in Calculating Benefit Obligation [Abstract]</t>
  </si>
  <si>
    <t>Discount rate</t>
  </si>
  <si>
    <t>4.00%</t>
  </si>
  <si>
    <t>3.30%</t>
  </si>
  <si>
    <t>Pension and Postretirement Benefits Other Than Pension Plans - Pension Plans - Pension Plan Liability Re-measurement (Details) $ in Millions</t>
  </si>
  <si>
    <t>Sep. 30, 2018USD ($)</t>
  </si>
  <si>
    <t>Defined Benefit Plan Disclosure [Line Items]</t>
  </si>
  <si>
    <t>Decrease in pension plan liability</t>
  </si>
  <si>
    <t>Income Taxes - Income Tax Provision (Details) - USD ($) $ in Thousands</t>
  </si>
  <si>
    <t>Income Tax Expense (Benefit), Continuing Operations [Abstract]</t>
  </si>
  <si>
    <t>Provision for income taxes</t>
  </si>
  <si>
    <t>Income Taxes - Income Tax Rate (Details)</t>
  </si>
  <si>
    <t>Effective Income Tax Rate Reconciliation, Percent [Abstract]</t>
  </si>
  <si>
    <t>Corporate income tax rate (as a percent)</t>
  </si>
  <si>
    <t>21.00%</t>
  </si>
  <si>
    <t>Income Taxes - Unrecognized Tax Benefits (Details) - USD ($)</t>
  </si>
  <si>
    <t>Unrecognized tax benefits</t>
  </si>
  <si>
    <t>Commitments and Contingencies - Ownership in Joint Ventures (Details)</t>
  </si>
  <si>
    <t>Commitments and Contingencies - Guarantees (Details)</t>
  </si>
  <si>
    <t>Guarantor Obligations [Line Items]</t>
  </si>
  <si>
    <t>Guarantee Liability</t>
  </si>
  <si>
    <t>Gaylord Rockies [Member] | Construction Loans [Member]</t>
  </si>
  <si>
    <t>Payment Guarantee [Member] | Construction Loans [Member]</t>
  </si>
  <si>
    <t>Maximum guarantee amount</t>
  </si>
  <si>
    <t>Payment Guarantee [Member] | Construction Loans [Member] | Scenario, Satisfaction of Designated Debt Service Coverage Requirements Following Completion and Opening of Hotel, Milestone One [Member]</t>
  </si>
  <si>
    <t>Payment Guarantee [Member] | Construction Loans [Member] | Scenario, Satisfaction of Designated Debt Service Coverage Requirements Following Completion and Opening of Hotel, Milestone Two [Member]</t>
  </si>
  <si>
    <t>Payment Guarantee [Member] | Mezzanine Debt [Member]</t>
  </si>
  <si>
    <t>Guarantee Type, Other [Member] | Construction Loans [Member]</t>
  </si>
  <si>
    <t>Stockholders' Equity (Details) - USD ($) $ / shares in Units, $ in Millions</t>
  </si>
  <si>
    <t>Cash Dividend on Common Stock</t>
  </si>
  <si>
    <t>Aggregated Dividend Paid</t>
  </si>
  <si>
    <t>Dividend payable date declared</t>
  </si>
  <si>
    <t>Sep. 17,
		2018</t>
  </si>
  <si>
    <t>Jun. 18,
		2018</t>
  </si>
  <si>
    <t>Feb. 23,
		2018</t>
  </si>
  <si>
    <t>Common stock Dividend Payable Date</t>
  </si>
  <si>
    <t>Oct. 15,
		2018</t>
  </si>
  <si>
    <t>Jul. 16,
		2018</t>
  </si>
  <si>
    <t>Apr. 16,
		2018</t>
  </si>
  <si>
    <t>Dividend payable date of record</t>
  </si>
  <si>
    <t>Sep. 28,
		2018</t>
  </si>
  <si>
    <t>Jun. 29,
		2018</t>
  </si>
  <si>
    <t>Mar. 30,
		2018</t>
  </si>
  <si>
    <t>Fair Value Measurements (Details) - USD ($) $ in Thousands</t>
  </si>
  <si>
    <t>Fair Value, Assets and Liabilities Measured on Recurring and Nonrecurring Basis [Line Items]</t>
  </si>
  <si>
    <t>Deferred compensation plan investments</t>
  </si>
  <si>
    <t>Total assets measured at fair value</t>
  </si>
  <si>
    <t>Fair Value, Measurements, Recurring [Member] | Fair Value, Inputs, Level 1 [Member]</t>
  </si>
  <si>
    <t>Financial Reporting By Business Segments - General Information (Details) - segment</t>
  </si>
  <si>
    <t>Number of business segments</t>
  </si>
  <si>
    <t>Financial Reporting by Business Segments - Internal Financial Reports (Details) - USD ($) $ in Thousands</t>
  </si>
  <si>
    <t>Segment Reporting Information [Line Items]</t>
  </si>
  <si>
    <t>Corporate and Other [Member]</t>
  </si>
  <si>
    <t>Information Concerning Guarantor and Non-Guarantor Subsidiaries - General Information (Details)</t>
  </si>
  <si>
    <t>Sep. 30, 2018USD ($)entity</t>
  </si>
  <si>
    <t>Condensed Financial Statements, Captions [Line Items]</t>
  </si>
  <si>
    <t>Number of wholly owned subsidiaries | entity</t>
  </si>
  <si>
    <t>Ownership percentage in subsidiaries (as a percent)</t>
  </si>
  <si>
    <t>Information Concerning Guarantor and Non-Guarantor Subsidiaries - Condensed Consolidating Balance Sheet (Details) - USD ($) $ in Thousands</t>
  </si>
  <si>
    <t>Trade receivables, less allowance</t>
  </si>
  <si>
    <t>Preferred stock</t>
  </si>
  <si>
    <t>Common stock</t>
  </si>
  <si>
    <t>Additional paid-in-capital</t>
  </si>
  <si>
    <t>Treasury stock</t>
  </si>
  <si>
    <t>Parent Company [Member]</t>
  </si>
  <si>
    <t>Investments</t>
  </si>
  <si>
    <t>Intercompany payables, net</t>
  </si>
  <si>
    <t>Subsidiary Issuer [Member]</t>
  </si>
  <si>
    <t>Guarantor Subsidiaries [Member]</t>
  </si>
  <si>
    <t>Intercompany receivables, net</t>
  </si>
  <si>
    <t>Non-Guarantor Subsidiaries [Member]</t>
  </si>
  <si>
    <t>Eliminations [Member]</t>
  </si>
  <si>
    <t>Information Concerning Guarantor and Non-Guarantor Subsidiaries - Condensed Consolidating Statement of Operations and Comprehensive Income (Details) - USD ($) $ in Thousands</t>
  </si>
  <si>
    <t>Operating income (loss)</t>
  </si>
  <si>
    <t>Income (loss) before income taxes</t>
  </si>
  <si>
    <t>Comprehensive income (loss)</t>
  </si>
  <si>
    <t>Corporate overhead allocation</t>
  </si>
  <si>
    <t>Equity in subsidiaries' earnings, net</t>
  </si>
  <si>
    <t>Guarantor Subsidiaries [Member] | Hotel, Other [Member]</t>
  </si>
  <si>
    <t>Non-Guarantor Subsidiaries [Member] | Occupancy [Member]</t>
  </si>
  <si>
    <t>Non-Guarantor Subsidiaries [Member] | Food and Beverage [Member]</t>
  </si>
  <si>
    <t>Non-Guarantor Subsidiaries [Member] | Hotel, Other [Member]</t>
  </si>
  <si>
    <t>Non-Guarantor Subsidiaries [Member] | Management Service [Member]</t>
  </si>
  <si>
    <t>Non-Guarantor Subsidiaries [Member] | Entertainment [Member]</t>
  </si>
  <si>
    <t>Eliminations [Member] | Hotel, Other [Member]</t>
  </si>
  <si>
    <t>Eliminations [Member] | Entertainment [Member]</t>
  </si>
  <si>
    <t>Information Concerning Guarantor and Non-Guarantor Subsidiaries - Condensed Consolidating Statement of Cash Flows (Details) - USD ($) $ in Thousands</t>
  </si>
  <si>
    <t>Net cash provided by (used in) operating activities</t>
  </si>
  <si>
    <t>Net Cash Provided by (Used in) Investing Activities [Abstract]</t>
  </si>
  <si>
    <t>Net cash used in investing activities</t>
  </si>
  <si>
    <t>Net Cash Provided by (Used in) Financing Activities [Abstract]</t>
  </si>
  <si>
    <t>Subsidiary Issuer [Member] | $200 Million Term Loan A [Member]</t>
  </si>
  <si>
    <t>Subsidiary Issuer [Member] | $500 Million Term Loan B [Member]</t>
  </si>
  <si>
    <t>Non-Guarantor Subsidiaries [Member] | Gaylord Rockies [Member]</t>
  </si>
  <si>
    <t>Non-Guarantor Subsidiaries [Member] | Other Joint Ventur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19</v>
      </c>
    </row>
    <row r="15" spans="1:3">
      <c r="A15" s="4" t="s">
        <v>24</v>
      </c>
      <c r="C15" s="5" t="n">
        <v>51333386</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7" t="n">
        <v>2126764</v>
      </c>
      <c r="C3" s="7" t="n">
        <v>2065657</v>
      </c>
    </row>
    <row r="4" spans="1:4">
      <c r="A4" s="4" t="s">
        <v>33</v>
      </c>
      <c r="B4" s="5" t="n">
        <v>86025</v>
      </c>
      <c r="C4" s="5" t="n">
        <v>57557</v>
      </c>
      <c r="D4" s="7" t="n">
        <v>62672</v>
      </c>
    </row>
    <row r="5" spans="1:4">
      <c r="A5" s="4" t="s">
        <v>34</v>
      </c>
      <c r="B5" s="5" t="n">
        <v>38372</v>
      </c>
      <c r="C5" s="5" t="n">
        <v>21153</v>
      </c>
      <c r="D5" s="7" t="n">
        <v>14703</v>
      </c>
    </row>
    <row r="6" spans="1:4">
      <c r="A6" s="4" t="s">
        <v>35</v>
      </c>
      <c r="B6" s="5" t="n">
        <v>108696</v>
      </c>
      <c r="C6" s="5" t="n">
        <v>111423</v>
      </c>
    </row>
    <row r="7" spans="1:4">
      <c r="A7" s="4" t="s">
        <v>36</v>
      </c>
      <c r="B7" s="5" t="n">
        <v>89403</v>
      </c>
      <c r="C7" s="5" t="n">
        <v>88685</v>
      </c>
    </row>
    <row r="8" spans="1:4">
      <c r="A8" s="4" t="s">
        <v>37</v>
      </c>
      <c r="B8" s="5" t="n">
        <v>80595</v>
      </c>
      <c r="C8" s="5" t="n">
        <v>57520</v>
      </c>
    </row>
    <row r="9" spans="1:4">
      <c r="A9" s="4" t="s">
        <v>38</v>
      </c>
      <c r="B9" s="5" t="n">
        <v>40449</v>
      </c>
      <c r="C9" s="5" t="n">
        <v>50117</v>
      </c>
    </row>
    <row r="10" spans="1:4">
      <c r="A10" s="4" t="s">
        <v>39</v>
      </c>
      <c r="B10" s="5" t="n">
        <v>74341</v>
      </c>
      <c r="C10" s="5" t="n">
        <v>72116</v>
      </c>
    </row>
    <row r="11" spans="1:4">
      <c r="A11" s="4" t="s">
        <v>40</v>
      </c>
      <c r="B11" s="5" t="n">
        <v>2644645</v>
      </c>
      <c r="C11" s="5" t="n">
        <v>2524228</v>
      </c>
    </row>
    <row r="12" spans="1:4">
      <c r="A12" s="3" t="s">
        <v>41</v>
      </c>
    </row>
    <row r="13" spans="1:4">
      <c r="A13" s="4" t="s">
        <v>42</v>
      </c>
      <c r="B13" s="5" t="n">
        <v>1693427</v>
      </c>
      <c r="C13" s="5" t="n">
        <v>1591392</v>
      </c>
    </row>
    <row r="14" spans="1:4">
      <c r="A14" s="4" t="s">
        <v>43</v>
      </c>
      <c r="B14" s="5" t="n">
        <v>214711</v>
      </c>
      <c r="C14" s="5" t="n">
        <v>179649</v>
      </c>
    </row>
    <row r="15" spans="1:4">
      <c r="A15" s="4" t="s">
        <v>44</v>
      </c>
      <c r="B15" s="5" t="n">
        <v>44668</v>
      </c>
      <c r="C15" s="5" t="n">
        <v>42129</v>
      </c>
    </row>
    <row r="16" spans="1:4">
      <c r="A16" s="4" t="s">
        <v>45</v>
      </c>
      <c r="B16" s="5" t="n">
        <v>174784</v>
      </c>
      <c r="C16" s="5" t="n">
        <v>177057</v>
      </c>
    </row>
    <row r="17" spans="1:4">
      <c r="A17" s="4" t="s">
        <v>46</v>
      </c>
      <c r="B17" s="5" t="n">
        <v>159560</v>
      </c>
      <c r="C17" s="5" t="n">
        <v>155845</v>
      </c>
    </row>
    <row r="18" spans="1:4">
      <c r="A18" s="4" t="s">
        <v>47</v>
      </c>
      <c r="B18" s="4" t="s">
        <v>48</v>
      </c>
      <c r="C18" s="4" t="s">
        <v>48</v>
      </c>
    </row>
    <row r="19" spans="1:4">
      <c r="A19" s="3" t="s">
        <v>49</v>
      </c>
    </row>
    <row r="20" spans="1:4">
      <c r="A20" s="4" t="s">
        <v>50</v>
      </c>
      <c r="B20" s="4" t="s">
        <v>48</v>
      </c>
      <c r="C20" s="4" t="s">
        <v>48</v>
      </c>
    </row>
    <row r="21" spans="1:4">
      <c r="A21" s="4" t="s">
        <v>51</v>
      </c>
      <c r="B21" s="5" t="n">
        <v>513</v>
      </c>
      <c r="C21" s="5" t="n">
        <v>512</v>
      </c>
    </row>
    <row r="22" spans="1:4">
      <c r="A22" s="4" t="s">
        <v>52</v>
      </c>
      <c r="B22" s="5" t="n">
        <v>898845</v>
      </c>
      <c r="C22" s="5" t="n">
        <v>896759</v>
      </c>
    </row>
    <row r="23" spans="1:4">
      <c r="A23" s="4" t="s">
        <v>53</v>
      </c>
      <c r="B23" s="5" t="n">
        <v>-14195</v>
      </c>
      <c r="C23" s="5" t="n">
        <v>-13253</v>
      </c>
    </row>
    <row r="24" spans="1:4">
      <c r="A24" s="4" t="s">
        <v>54</v>
      </c>
      <c r="B24" s="5" t="n">
        <v>-504577</v>
      </c>
      <c r="C24" s="5" t="n">
        <v>-479170</v>
      </c>
    </row>
    <row r="25" spans="1:4">
      <c r="A25" s="4" t="s">
        <v>55</v>
      </c>
      <c r="B25" s="5" t="n">
        <v>-23091</v>
      </c>
      <c r="C25" s="5" t="n">
        <v>-26692</v>
      </c>
    </row>
    <row r="26" spans="1:4">
      <c r="A26" s="4" t="s">
        <v>56</v>
      </c>
      <c r="B26" s="5" t="n">
        <v>357495</v>
      </c>
      <c r="C26" s="5" t="n">
        <v>378156</v>
      </c>
    </row>
    <row r="27" spans="1:4">
      <c r="A27" s="4" t="s">
        <v>57</v>
      </c>
      <c r="B27" s="7" t="n">
        <v>2644645</v>
      </c>
      <c r="C27" s="7" t="n">
        <v>2524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9</v>
      </c>
    </row>
    <row r="4" spans="1:2">
      <c r="A4" s="4" t="s">
        <v>14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row>
    <row r="4" spans="1:2">
      <c r="A4" s="3" t="s">
        <v>205</v>
      </c>
    </row>
    <row r="5" spans="1:2">
      <c r="A5" s="4" t="s">
        <v>206</v>
      </c>
      <c r="B5" s="4" t="s">
        <v>207</v>
      </c>
    </row>
    <row r="6" spans="1:2">
      <c r="A6" s="4" t="s">
        <v>208</v>
      </c>
    </row>
    <row r="7" spans="1:2">
      <c r="A7" s="3" t="s">
        <v>205</v>
      </c>
    </row>
    <row r="8" spans="1:2">
      <c r="A8" s="4" t="s">
        <v>206</v>
      </c>
      <c r="B8"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9</v>
      </c>
    </row>
    <row r="2" spans="1:3">
      <c r="A2" s="3" t="s">
        <v>59</v>
      </c>
    </row>
    <row r="3" spans="1:3">
      <c r="A3" s="4" t="s">
        <v>60</v>
      </c>
      <c r="B3" s="7" t="n">
        <v>820</v>
      </c>
      <c r="C3" s="7" t="n">
        <v>651</v>
      </c>
    </row>
    <row r="4" spans="1:3">
      <c r="A4" s="3" t="s">
        <v>61</v>
      </c>
    </row>
    <row r="5" spans="1:3">
      <c r="A5" s="4" t="s">
        <v>62</v>
      </c>
      <c r="B5" s="8" t="n">
        <v>0.01</v>
      </c>
      <c r="C5" s="8" t="n">
        <v>0.01</v>
      </c>
    </row>
    <row r="6" spans="1:3">
      <c r="A6" s="4" t="s">
        <v>63</v>
      </c>
      <c r="B6" s="5" t="n">
        <v>100000000</v>
      </c>
      <c r="C6" s="5" t="n">
        <v>100000000</v>
      </c>
    </row>
    <row r="7" spans="1:3">
      <c r="A7" s="4" t="s">
        <v>64</v>
      </c>
      <c r="B7" s="5" t="n">
        <v>0</v>
      </c>
      <c r="C7" s="5" t="n">
        <v>0</v>
      </c>
    </row>
    <row r="8" spans="1:3">
      <c r="A8" s="4" t="s">
        <v>65</v>
      </c>
      <c r="B8" s="5" t="n">
        <v>0</v>
      </c>
      <c r="C8" s="5" t="n">
        <v>0</v>
      </c>
    </row>
    <row r="9" spans="1:3">
      <c r="A9" s="3" t="s">
        <v>66</v>
      </c>
    </row>
    <row r="10" spans="1:3">
      <c r="A10" s="4" t="s">
        <v>67</v>
      </c>
      <c r="B10" s="8" t="n">
        <v>0.01</v>
      </c>
      <c r="C10" s="8" t="n">
        <v>0.01</v>
      </c>
    </row>
    <row r="11" spans="1:3">
      <c r="A11" s="4" t="s">
        <v>68</v>
      </c>
      <c r="B11" s="5" t="n">
        <v>400000000</v>
      </c>
      <c r="C11" s="5" t="n">
        <v>400000000</v>
      </c>
    </row>
    <row r="12" spans="1:3">
      <c r="A12" s="4" t="s">
        <v>69</v>
      </c>
      <c r="B12" s="5" t="n">
        <v>51333000</v>
      </c>
      <c r="C12" s="5" t="n">
        <v>51198000</v>
      </c>
    </row>
    <row r="13" spans="1:3">
      <c r="A13" s="4" t="s">
        <v>70</v>
      </c>
      <c r="B13" s="5" t="n">
        <v>51333000</v>
      </c>
      <c r="C13" s="5" t="n">
        <v>51198000</v>
      </c>
    </row>
    <row r="14" spans="1:3">
      <c r="A14" s="3" t="s">
        <v>71</v>
      </c>
    </row>
    <row r="15" spans="1:3">
      <c r="A15" s="4" t="s">
        <v>72</v>
      </c>
      <c r="B15" s="5" t="n">
        <v>579000</v>
      </c>
      <c r="C15" s="5" t="n">
        <v>5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3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23</v>
      </c>
      <c r="B1" s="2" t="s">
        <v>224</v>
      </c>
      <c r="C1" s="2" t="s">
        <v>2</v>
      </c>
      <c r="D1" s="2" t="s">
        <v>225</v>
      </c>
    </row>
    <row r="2" spans="1:4">
      <c r="A2" s="4" t="s">
        <v>133</v>
      </c>
    </row>
    <row r="3" spans="1:4">
      <c r="A3" s="3" t="s">
        <v>226</v>
      </c>
    </row>
    <row r="4" spans="1:4">
      <c r="A4" s="4" t="s">
        <v>227</v>
      </c>
      <c r="C4" s="4" t="s">
        <v>228</v>
      </c>
    </row>
    <row r="5" spans="1:4">
      <c r="A5" s="4" t="s">
        <v>229</v>
      </c>
    </row>
    <row r="6" spans="1:4">
      <c r="A6" s="3" t="s">
        <v>226</v>
      </c>
    </row>
    <row r="7" spans="1:4">
      <c r="A7" s="4" t="s">
        <v>227</v>
      </c>
      <c r="B7" s="4" t="s">
        <v>230</v>
      </c>
    </row>
    <row r="8" spans="1:4">
      <c r="A8" s="4" t="s">
        <v>231</v>
      </c>
    </row>
    <row r="9" spans="1:4">
      <c r="A9" s="3" t="s">
        <v>226</v>
      </c>
    </row>
    <row r="10" spans="1:4">
      <c r="A10" s="4" t="s">
        <v>227</v>
      </c>
      <c r="D10" s="4" t="s">
        <v>2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33</v>
      </c>
      <c r="B1" s="2" t="s">
        <v>234</v>
      </c>
      <c r="C1" s="2" t="s">
        <v>74</v>
      </c>
      <c r="D1" s="2" t="s">
        <v>1</v>
      </c>
    </row>
    <row r="2" spans="1:4">
      <c r="B2" s="2" t="s">
        <v>224</v>
      </c>
      <c r="C2" s="2" t="s">
        <v>235</v>
      </c>
      <c r="D2" s="2" t="s">
        <v>2</v>
      </c>
    </row>
    <row r="3" spans="1:4">
      <c r="A3" s="3" t="s">
        <v>236</v>
      </c>
    </row>
    <row r="4" spans="1:4">
      <c r="A4" s="4" t="s">
        <v>237</v>
      </c>
      <c r="D4" s="7" t="n">
        <v>3948</v>
      </c>
    </row>
    <row r="5" spans="1:4">
      <c r="A5" s="4" t="s">
        <v>229</v>
      </c>
    </row>
    <row r="6" spans="1:4">
      <c r="A6" s="3" t="s">
        <v>236</v>
      </c>
    </row>
    <row r="7" spans="1:4">
      <c r="A7" s="4" t="s">
        <v>238</v>
      </c>
      <c r="B7" s="7" t="n">
        <v>242000</v>
      </c>
    </row>
    <row r="8" spans="1:4">
      <c r="A8" s="4" t="s">
        <v>231</v>
      </c>
    </row>
    <row r="9" spans="1:4">
      <c r="A9" s="3" t="s">
        <v>236</v>
      </c>
    </row>
    <row r="10" spans="1:4">
      <c r="A10" s="4" t="s">
        <v>237</v>
      </c>
      <c r="C10" s="7" t="n">
        <v>3900</v>
      </c>
    </row>
    <row r="11" spans="1:4">
      <c r="A11" s="4" t="s">
        <v>239</v>
      </c>
      <c r="C11" s="7" t="n">
        <v>7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240</v>
      </c>
      <c r="B1" s="2" t="s">
        <v>235</v>
      </c>
    </row>
    <row r="2" spans="1:2">
      <c r="A2" s="3" t="s">
        <v>241</v>
      </c>
    </row>
    <row r="3" spans="1:2">
      <c r="A3" s="4" t="s">
        <v>242</v>
      </c>
      <c r="B3" s="4" t="s">
        <v>232</v>
      </c>
    </row>
    <row r="4" spans="1:2">
      <c r="A4" s="3" t="s">
        <v>243</v>
      </c>
    </row>
    <row r="5" spans="1:2">
      <c r="A5" s="4" t="s">
        <v>244</v>
      </c>
      <c r="B5" s="4" t="s">
        <v>232</v>
      </c>
    </row>
    <row r="6" spans="1:2">
      <c r="A6" s="4" t="s">
        <v>245</v>
      </c>
      <c r="B6" s="4" t="s">
        <v>2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47</v>
      </c>
      <c r="B1" s="2" t="s">
        <v>248</v>
      </c>
      <c r="C1" s="2" t="s">
        <v>74</v>
      </c>
      <c r="D1" s="2" t="s">
        <v>1</v>
      </c>
    </row>
    <row r="2" spans="1:4">
      <c r="B2" s="2" t="s">
        <v>2</v>
      </c>
      <c r="C2" s="2" t="s">
        <v>2</v>
      </c>
      <c r="D2" s="2" t="s">
        <v>2</v>
      </c>
    </row>
    <row r="3" spans="1:4">
      <c r="A3" s="3" t="s">
        <v>249</v>
      </c>
    </row>
    <row r="4" spans="1:4">
      <c r="A4" s="4" t="s">
        <v>83</v>
      </c>
      <c r="C4" s="7" t="n">
        <v>4540</v>
      </c>
      <c r="D4" s="7" t="n">
        <v>4540</v>
      </c>
    </row>
    <row r="5" spans="1:4">
      <c r="A5" s="4" t="s">
        <v>231</v>
      </c>
    </row>
    <row r="6" spans="1:4">
      <c r="A6" s="3" t="s">
        <v>249</v>
      </c>
    </row>
    <row r="7" spans="1:4">
      <c r="A7" s="4" t="s">
        <v>83</v>
      </c>
      <c r="B7" s="7" t="n">
        <v>4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250</v>
      </c>
      <c r="B1" s="2" t="s">
        <v>2</v>
      </c>
    </row>
    <row r="2" spans="1:2">
      <c r="A2" s="3" t="s">
        <v>251</v>
      </c>
    </row>
    <row r="3" spans="1:2">
      <c r="A3" s="4" t="s">
        <v>252</v>
      </c>
      <c r="B3" s="4" t="s">
        <v>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53</v>
      </c>
      <c r="B1" s="2" t="s">
        <v>254</v>
      </c>
    </row>
    <row r="2" spans="1:2">
      <c r="A2" s="4" t="s">
        <v>255</v>
      </c>
    </row>
    <row r="3" spans="1:2">
      <c r="A3" s="3" t="s">
        <v>256</v>
      </c>
    </row>
    <row r="4" spans="1:2">
      <c r="A4" s="4" t="s">
        <v>257</v>
      </c>
      <c r="B4" s="10"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258</v>
      </c>
      <c r="B1" s="2" t="s">
        <v>2</v>
      </c>
    </row>
    <row r="2" spans="1:2">
      <c r="A2" s="4" t="s">
        <v>259</v>
      </c>
    </row>
    <row r="3" spans="1:2">
      <c r="A3" s="3" t="s">
        <v>260</v>
      </c>
    </row>
    <row r="4" spans="1:2">
      <c r="A4" s="4" t="s">
        <v>261</v>
      </c>
      <c r="B4" s="4" t="s">
        <v>2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4</v>
      </c>
      <c r="D1" s="2" t="s">
        <v>1</v>
      </c>
    </row>
    <row r="2" spans="1:5">
      <c r="B2" s="2" t="s">
        <v>2</v>
      </c>
      <c r="C2" s="2" t="s">
        <v>30</v>
      </c>
      <c r="D2" s="2" t="s">
        <v>2</v>
      </c>
      <c r="E2" s="2" t="s">
        <v>30</v>
      </c>
    </row>
    <row r="3" spans="1:5">
      <c r="A3" s="3" t="s">
        <v>264</v>
      </c>
    </row>
    <row r="4" spans="1:5">
      <c r="A4" s="4" t="s">
        <v>76</v>
      </c>
      <c r="B4" s="7" t="n">
        <v>292249</v>
      </c>
      <c r="C4" s="7" t="n">
        <v>264724</v>
      </c>
      <c r="D4" s="7" t="n">
        <v>914553</v>
      </c>
      <c r="E4" s="7" t="n">
        <v>839544</v>
      </c>
    </row>
    <row r="5" spans="1:5">
      <c r="A5" s="4" t="s">
        <v>97</v>
      </c>
    </row>
    <row r="6" spans="1:5">
      <c r="A6" s="3" t="s">
        <v>264</v>
      </c>
    </row>
    <row r="7" spans="1:5">
      <c r="A7" s="4" t="s">
        <v>76</v>
      </c>
      <c r="B7" s="5" t="n">
        <v>103181</v>
      </c>
      <c r="C7" s="5" t="n">
        <v>100534</v>
      </c>
      <c r="D7" s="5" t="n">
        <v>332490</v>
      </c>
      <c r="E7" s="5" t="n">
        <v>314577</v>
      </c>
    </row>
    <row r="8" spans="1:5">
      <c r="A8" s="4" t="s">
        <v>265</v>
      </c>
    </row>
    <row r="9" spans="1:5">
      <c r="A9" s="3" t="s">
        <v>264</v>
      </c>
    </row>
    <row r="10" spans="1:5">
      <c r="A10" s="4" t="s">
        <v>76</v>
      </c>
      <c r="B10" s="5" t="n">
        <v>69258</v>
      </c>
      <c r="C10" s="5" t="n">
        <v>66758</v>
      </c>
      <c r="D10" s="5" t="n">
        <v>241804</v>
      </c>
      <c r="E10" s="5" t="n">
        <v>228122</v>
      </c>
    </row>
    <row r="11" spans="1:5">
      <c r="A11" s="4" t="s">
        <v>266</v>
      </c>
    </row>
    <row r="12" spans="1:5">
      <c r="A12" s="3" t="s">
        <v>264</v>
      </c>
    </row>
    <row r="13" spans="1:5">
      <c r="A13" s="4" t="s">
        <v>76</v>
      </c>
      <c r="B13" s="5" t="n">
        <v>33923</v>
      </c>
      <c r="C13" s="5" t="n">
        <v>33776</v>
      </c>
      <c r="D13" s="5" t="n">
        <v>90686</v>
      </c>
      <c r="E13" s="5" t="n">
        <v>86455</v>
      </c>
    </row>
    <row r="14" spans="1:5">
      <c r="A14" s="4" t="s">
        <v>98</v>
      </c>
    </row>
    <row r="15" spans="1:5">
      <c r="A15" s="3" t="s">
        <v>264</v>
      </c>
    </row>
    <row r="16" spans="1:5">
      <c r="A16" s="4" t="s">
        <v>76</v>
      </c>
      <c r="B16" s="5" t="n">
        <v>118496</v>
      </c>
      <c r="C16" s="5" t="n">
        <v>104437</v>
      </c>
      <c r="D16" s="5" t="n">
        <v>392488</v>
      </c>
      <c r="E16" s="5" t="n">
        <v>359047</v>
      </c>
    </row>
    <row r="17" spans="1:5">
      <c r="A17" s="4" t="s">
        <v>267</v>
      </c>
    </row>
    <row r="18" spans="1:5">
      <c r="A18" s="3" t="s">
        <v>264</v>
      </c>
    </row>
    <row r="19" spans="1:5">
      <c r="A19" s="4" t="s">
        <v>76</v>
      </c>
      <c r="B19" s="5" t="n">
        <v>82742</v>
      </c>
      <c r="C19" s="5" t="n">
        <v>69820</v>
      </c>
      <c r="D19" s="5" t="n">
        <v>280729</v>
      </c>
      <c r="E19" s="5" t="n">
        <v>251362</v>
      </c>
    </row>
    <row r="20" spans="1:5">
      <c r="A20" s="4" t="s">
        <v>268</v>
      </c>
    </row>
    <row r="21" spans="1:5">
      <c r="A21" s="3" t="s">
        <v>264</v>
      </c>
    </row>
    <row r="22" spans="1:5">
      <c r="A22" s="4" t="s">
        <v>76</v>
      </c>
      <c r="B22" s="5" t="n">
        <v>35754</v>
      </c>
      <c r="C22" s="5" t="n">
        <v>34617</v>
      </c>
      <c r="D22" s="5" t="n">
        <v>111759</v>
      </c>
      <c r="E22" s="5" t="n">
        <v>107685</v>
      </c>
    </row>
    <row r="23" spans="1:5">
      <c r="A23" s="4" t="s">
        <v>99</v>
      </c>
    </row>
    <row r="24" spans="1:5">
      <c r="A24" s="3" t="s">
        <v>264</v>
      </c>
    </row>
    <row r="25" spans="1:5">
      <c r="A25" s="4" t="s">
        <v>76</v>
      </c>
      <c r="B25" s="5" t="n">
        <v>27563</v>
      </c>
      <c r="C25" s="5" t="n">
        <v>24619</v>
      </c>
      <c r="D25" s="5" t="n">
        <v>81129</v>
      </c>
      <c r="E25" s="5" t="n">
        <v>73493</v>
      </c>
    </row>
    <row r="26" spans="1:5">
      <c r="A26" s="4" t="s">
        <v>101</v>
      </c>
    </row>
    <row r="27" spans="1:5">
      <c r="A27" s="3" t="s">
        <v>264</v>
      </c>
    </row>
    <row r="28" spans="1:5">
      <c r="A28" s="4" t="s">
        <v>76</v>
      </c>
      <c r="B28" s="5" t="n">
        <v>43009</v>
      </c>
      <c r="C28" s="5" t="n">
        <v>35134</v>
      </c>
      <c r="D28" s="5" t="n">
        <v>108446</v>
      </c>
      <c r="E28" s="5" t="n">
        <v>92427</v>
      </c>
    </row>
    <row r="29" spans="1:5">
      <c r="A29" s="4" t="s">
        <v>269</v>
      </c>
    </row>
    <row r="30" spans="1:5">
      <c r="A30" s="3" t="s">
        <v>264</v>
      </c>
    </row>
    <row r="31" spans="1:5">
      <c r="A31" s="4" t="s">
        <v>76</v>
      </c>
      <c r="B31" s="5" t="n">
        <v>19215</v>
      </c>
      <c r="C31" s="5" t="n">
        <v>19167</v>
      </c>
      <c r="D31" s="5" t="n">
        <v>51282</v>
      </c>
      <c r="E31" s="5" t="n">
        <v>47465</v>
      </c>
    </row>
    <row r="32" spans="1:5">
      <c r="A32" s="4" t="s">
        <v>270</v>
      </c>
    </row>
    <row r="33" spans="1:5">
      <c r="A33" s="3" t="s">
        <v>264</v>
      </c>
    </row>
    <row r="34" spans="1:5">
      <c r="A34" s="4" t="s">
        <v>76</v>
      </c>
      <c r="B34" s="5" t="n">
        <v>14606</v>
      </c>
      <c r="C34" s="5" t="n">
        <v>8305</v>
      </c>
      <c r="D34" s="5" t="n">
        <v>33000</v>
      </c>
      <c r="E34" s="5" t="n">
        <v>22823</v>
      </c>
    </row>
    <row r="35" spans="1:5">
      <c r="A35" s="4" t="s">
        <v>271</v>
      </c>
    </row>
    <row r="36" spans="1:5">
      <c r="A36" s="3" t="s">
        <v>264</v>
      </c>
    </row>
    <row r="37" spans="1:5">
      <c r="A37" s="4" t="s">
        <v>76</v>
      </c>
      <c r="B37" s="7" t="n">
        <v>9188</v>
      </c>
      <c r="C37" s="7" t="n">
        <v>7662</v>
      </c>
      <c r="D37" s="7" t="n">
        <v>24164</v>
      </c>
      <c r="E37" s="7" t="n">
        <v>221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30</v>
      </c>
      <c r="D2" s="2" t="s">
        <v>2</v>
      </c>
      <c r="E2" s="2" t="s">
        <v>30</v>
      </c>
    </row>
    <row r="3" spans="1:5">
      <c r="A3" s="3" t="s">
        <v>75</v>
      </c>
    </row>
    <row r="4" spans="1:5">
      <c r="A4" s="4" t="s">
        <v>76</v>
      </c>
      <c r="B4" s="7" t="n">
        <v>292249</v>
      </c>
      <c r="C4" s="7" t="n">
        <v>264724</v>
      </c>
      <c r="D4" s="7" t="n">
        <v>914553</v>
      </c>
      <c r="E4" s="7" t="n">
        <v>839544</v>
      </c>
    </row>
    <row r="5" spans="1:5">
      <c r="A5" s="3" t="s">
        <v>77</v>
      </c>
    </row>
    <row r="6" spans="1:5">
      <c r="A6" s="4" t="s">
        <v>78</v>
      </c>
      <c r="B6" s="5" t="n">
        <v>177776</v>
      </c>
      <c r="C6" s="5" t="n">
        <v>167231</v>
      </c>
      <c r="D6" s="5" t="n">
        <v>549515</v>
      </c>
      <c r="E6" s="5" t="n">
        <v>520543</v>
      </c>
    </row>
    <row r="7" spans="1:5">
      <c r="A7" s="4" t="s">
        <v>79</v>
      </c>
      <c r="B7" s="5" t="n">
        <v>31327</v>
      </c>
      <c r="C7" s="5" t="n">
        <v>22651</v>
      </c>
      <c r="D7" s="5" t="n">
        <v>80947</v>
      </c>
      <c r="E7" s="5" t="n">
        <v>61637</v>
      </c>
    </row>
    <row r="8" spans="1:5">
      <c r="A8" s="4" t="s">
        <v>80</v>
      </c>
      <c r="B8" s="5" t="n">
        <v>7212</v>
      </c>
      <c r="C8" s="5" t="n">
        <v>7909</v>
      </c>
      <c r="D8" s="5" t="n">
        <v>23181</v>
      </c>
      <c r="E8" s="5" t="n">
        <v>22786</v>
      </c>
    </row>
    <row r="9" spans="1:5">
      <c r="A9" s="4" t="s">
        <v>81</v>
      </c>
      <c r="B9" s="5" t="n">
        <v>300</v>
      </c>
      <c r="C9" s="5" t="n">
        <v>877</v>
      </c>
      <c r="D9" s="5" t="n">
        <v>3972</v>
      </c>
      <c r="E9" s="5" t="n">
        <v>1587</v>
      </c>
    </row>
    <row r="10" spans="1:5">
      <c r="A10" s="4" t="s">
        <v>82</v>
      </c>
      <c r="B10" s="5" t="n">
        <v>30994</v>
      </c>
      <c r="C10" s="5" t="n">
        <v>28546</v>
      </c>
      <c r="D10" s="5" t="n">
        <v>89655</v>
      </c>
      <c r="E10" s="5" t="n">
        <v>83862</v>
      </c>
    </row>
    <row r="11" spans="1:5">
      <c r="A11" s="4" t="s">
        <v>83</v>
      </c>
      <c r="B11" s="5" t="n">
        <v>4540</v>
      </c>
      <c r="D11" s="5" t="n">
        <v>4540</v>
      </c>
    </row>
    <row r="12" spans="1:5">
      <c r="A12" s="4" t="s">
        <v>84</v>
      </c>
      <c r="B12" s="5" t="n">
        <v>252149</v>
      </c>
      <c r="C12" s="5" t="n">
        <v>227214</v>
      </c>
      <c r="D12" s="5" t="n">
        <v>751810</v>
      </c>
      <c r="E12" s="5" t="n">
        <v>690415</v>
      </c>
    </row>
    <row r="13" spans="1:5">
      <c r="A13" s="4" t="s">
        <v>85</v>
      </c>
      <c r="B13" s="5" t="n">
        <v>40100</v>
      </c>
      <c r="C13" s="5" t="n">
        <v>37510</v>
      </c>
      <c r="D13" s="5" t="n">
        <v>162743</v>
      </c>
      <c r="E13" s="5" t="n">
        <v>149129</v>
      </c>
    </row>
    <row r="14" spans="1:5">
      <c r="A14" s="4" t="s">
        <v>86</v>
      </c>
      <c r="B14" s="5" t="n">
        <v>-19220</v>
      </c>
      <c r="C14" s="5" t="n">
        <v>-16621</v>
      </c>
      <c r="D14" s="5" t="n">
        <v>-55574</v>
      </c>
      <c r="E14" s="5" t="n">
        <v>-49640</v>
      </c>
    </row>
    <row r="15" spans="1:5">
      <c r="A15" s="4" t="s">
        <v>87</v>
      </c>
      <c r="B15" s="5" t="n">
        <v>2678</v>
      </c>
      <c r="C15" s="5" t="n">
        <v>2957</v>
      </c>
      <c r="D15" s="5" t="n">
        <v>8197</v>
      </c>
      <c r="E15" s="5" t="n">
        <v>8874</v>
      </c>
    </row>
    <row r="16" spans="1:5">
      <c r="A16" s="4" t="s">
        <v>88</v>
      </c>
      <c r="B16" s="5" t="n">
        <v>-985</v>
      </c>
      <c r="C16" s="5" t="n">
        <v>-899</v>
      </c>
      <c r="D16" s="5" t="n">
        <v>-2227</v>
      </c>
      <c r="E16" s="5" t="n">
        <v>-2616</v>
      </c>
    </row>
    <row r="17" spans="1:5">
      <c r="A17" s="4" t="s">
        <v>89</v>
      </c>
      <c r="B17" s="5" t="n">
        <v>1881</v>
      </c>
      <c r="C17" s="5" t="n">
        <v>1453</v>
      </c>
      <c r="D17" s="5" t="n">
        <v>2085</v>
      </c>
      <c r="E17" s="5" t="n">
        <v>57</v>
      </c>
    </row>
    <row r="18" spans="1:5">
      <c r="A18" s="4" t="s">
        <v>90</v>
      </c>
      <c r="B18" s="5" t="n">
        <v>24454</v>
      </c>
      <c r="C18" s="5" t="n">
        <v>24400</v>
      </c>
      <c r="D18" s="5" t="n">
        <v>115224</v>
      </c>
      <c r="E18" s="5" t="n">
        <v>105804</v>
      </c>
    </row>
    <row r="19" spans="1:5">
      <c r="A19" s="4" t="s">
        <v>91</v>
      </c>
      <c r="B19" s="5" t="n">
        <v>-1863</v>
      </c>
      <c r="C19" s="5" t="n">
        <v>-530</v>
      </c>
      <c r="D19" s="5" t="n">
        <v>-9748</v>
      </c>
      <c r="E19" s="5" t="n">
        <v>-2022</v>
      </c>
    </row>
    <row r="20" spans="1:5">
      <c r="A20" s="4" t="s">
        <v>92</v>
      </c>
      <c r="B20" s="7" t="n">
        <v>22591</v>
      </c>
      <c r="C20" s="7" t="n">
        <v>23870</v>
      </c>
      <c r="D20" s="7" t="n">
        <v>105476</v>
      </c>
      <c r="E20" s="7" t="n">
        <v>103782</v>
      </c>
    </row>
    <row r="21" spans="1:5">
      <c r="A21" s="4" t="s">
        <v>93</v>
      </c>
      <c r="B21" s="8" t="n">
        <v>0.44</v>
      </c>
      <c r="C21" s="8" t="n">
        <v>0.47</v>
      </c>
      <c r="D21" s="8" t="n">
        <v>2.06</v>
      </c>
      <c r="E21" s="8" t="n">
        <v>2.03</v>
      </c>
    </row>
    <row r="22" spans="1:5">
      <c r="A22" s="4" t="s">
        <v>94</v>
      </c>
      <c r="B22" s="9" t="n">
        <v>0.44</v>
      </c>
      <c r="C22" s="9" t="n">
        <v>0.46</v>
      </c>
      <c r="D22" s="9" t="n">
        <v>2.05</v>
      </c>
      <c r="E22" s="9" t="n">
        <v>2.02</v>
      </c>
    </row>
    <row r="23" spans="1:5">
      <c r="A23" s="4" t="s">
        <v>95</v>
      </c>
      <c r="B23" s="8" t="n">
        <v>0.85</v>
      </c>
      <c r="C23" s="8" t="n">
        <v>0.8</v>
      </c>
      <c r="D23" s="8" t="n">
        <v>2.55</v>
      </c>
      <c r="E23" s="8" t="n">
        <v>2.4</v>
      </c>
    </row>
    <row r="24" spans="1:5">
      <c r="A24" s="4" t="s">
        <v>96</v>
      </c>
      <c r="B24" s="7" t="n">
        <v>26030</v>
      </c>
      <c r="C24" s="7" t="n">
        <v>25434</v>
      </c>
      <c r="D24" s="7" t="n">
        <v>109077</v>
      </c>
      <c r="E24" s="7" t="n">
        <v>105391</v>
      </c>
    </row>
    <row r="25" spans="1:5">
      <c r="A25" s="4" t="s">
        <v>97</v>
      </c>
    </row>
    <row r="26" spans="1:5">
      <c r="A26" s="3" t="s">
        <v>75</v>
      </c>
    </row>
    <row r="27" spans="1:5">
      <c r="A27" s="4" t="s">
        <v>76</v>
      </c>
      <c r="B27" s="5" t="n">
        <v>103181</v>
      </c>
      <c r="C27" s="5" t="n">
        <v>100534</v>
      </c>
      <c r="D27" s="5" t="n">
        <v>332490</v>
      </c>
      <c r="E27" s="5" t="n">
        <v>314577</v>
      </c>
    </row>
    <row r="28" spans="1:5">
      <c r="A28" s="3" t="s">
        <v>77</v>
      </c>
    </row>
    <row r="29" spans="1:5">
      <c r="A29" s="4" t="s">
        <v>78</v>
      </c>
      <c r="B29" s="5" t="n">
        <v>29563</v>
      </c>
      <c r="C29" s="5" t="n">
        <v>27575</v>
      </c>
      <c r="D29" s="5" t="n">
        <v>88550</v>
      </c>
      <c r="E29" s="5" t="n">
        <v>83962</v>
      </c>
    </row>
    <row r="30" spans="1:5">
      <c r="A30" s="4" t="s">
        <v>98</v>
      </c>
    </row>
    <row r="31" spans="1:5">
      <c r="A31" s="3" t="s">
        <v>75</v>
      </c>
    </row>
    <row r="32" spans="1:5">
      <c r="A32" s="4" t="s">
        <v>76</v>
      </c>
      <c r="B32" s="5" t="n">
        <v>118496</v>
      </c>
      <c r="C32" s="5" t="n">
        <v>104437</v>
      </c>
      <c r="D32" s="5" t="n">
        <v>392488</v>
      </c>
      <c r="E32" s="5" t="n">
        <v>359047</v>
      </c>
    </row>
    <row r="33" spans="1:5">
      <c r="A33" s="3" t="s">
        <v>77</v>
      </c>
    </row>
    <row r="34" spans="1:5">
      <c r="A34" s="4" t="s">
        <v>78</v>
      </c>
      <c r="B34" s="5" t="n">
        <v>67305</v>
      </c>
      <c r="C34" s="5" t="n">
        <v>62649</v>
      </c>
      <c r="D34" s="5" t="n">
        <v>211677</v>
      </c>
      <c r="E34" s="5" t="n">
        <v>200091</v>
      </c>
    </row>
    <row r="35" spans="1:5">
      <c r="A35" s="4" t="s">
        <v>99</v>
      </c>
    </row>
    <row r="36" spans="1:5">
      <c r="A36" s="3" t="s">
        <v>75</v>
      </c>
    </row>
    <row r="37" spans="1:5">
      <c r="A37" s="4" t="s">
        <v>76</v>
      </c>
      <c r="B37" s="5" t="n">
        <v>27563</v>
      </c>
      <c r="C37" s="5" t="n">
        <v>24619</v>
      </c>
      <c r="D37" s="5" t="n">
        <v>81129</v>
      </c>
      <c r="E37" s="5" t="n">
        <v>73493</v>
      </c>
    </row>
    <row r="38" spans="1:5">
      <c r="A38" s="3" t="s">
        <v>77</v>
      </c>
    </row>
    <row r="39" spans="1:5">
      <c r="A39" s="4" t="s">
        <v>78</v>
      </c>
      <c r="B39" s="5" t="n">
        <v>74350</v>
      </c>
      <c r="C39" s="5" t="n">
        <v>72299</v>
      </c>
      <c r="D39" s="5" t="n">
        <v>226965</v>
      </c>
      <c r="E39" s="5" t="n">
        <v>220073</v>
      </c>
    </row>
    <row r="40" spans="1:5">
      <c r="A40" s="4" t="s">
        <v>100</v>
      </c>
    </row>
    <row r="41" spans="1:5">
      <c r="A41" s="3" t="s">
        <v>77</v>
      </c>
    </row>
    <row r="42" spans="1:5">
      <c r="A42" s="4" t="s">
        <v>78</v>
      </c>
      <c r="B42" s="5" t="n">
        <v>6558</v>
      </c>
      <c r="C42" s="5" t="n">
        <v>4708</v>
      </c>
      <c r="D42" s="5" t="n">
        <v>22323</v>
      </c>
      <c r="E42" s="5" t="n">
        <v>16417</v>
      </c>
    </row>
    <row r="43" spans="1:5">
      <c r="A43" s="4" t="s">
        <v>101</v>
      </c>
    </row>
    <row r="44" spans="1:5">
      <c r="A44" s="3" t="s">
        <v>75</v>
      </c>
    </row>
    <row r="45" spans="1:5">
      <c r="A45" s="4" t="s">
        <v>76</v>
      </c>
      <c r="B45" s="7" t="n">
        <v>43009</v>
      </c>
      <c r="C45" s="7" t="n">
        <v>35134</v>
      </c>
      <c r="D45" s="7" t="n">
        <v>108446</v>
      </c>
      <c r="E45" s="7" t="n">
        <v>924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4</v>
      </c>
      <c r="D1" s="2" t="s">
        <v>1</v>
      </c>
    </row>
    <row r="2" spans="1:5">
      <c r="B2" s="2" t="s">
        <v>2</v>
      </c>
      <c r="C2" s="2" t="s">
        <v>30</v>
      </c>
      <c r="D2" s="2" t="s">
        <v>2</v>
      </c>
      <c r="E2" s="2" t="s">
        <v>30</v>
      </c>
    </row>
    <row r="3" spans="1:5">
      <c r="A3" s="3" t="s">
        <v>264</v>
      </c>
    </row>
    <row r="4" spans="1:5">
      <c r="A4" s="4" t="s">
        <v>76</v>
      </c>
      <c r="B4" s="7" t="n">
        <v>292249</v>
      </c>
      <c r="C4" s="7" t="n">
        <v>264724</v>
      </c>
      <c r="D4" s="7" t="n">
        <v>914553</v>
      </c>
      <c r="E4" s="7" t="n">
        <v>839544</v>
      </c>
    </row>
    <row r="5" spans="1:5">
      <c r="A5" s="4" t="s">
        <v>273</v>
      </c>
    </row>
    <row r="6" spans="1:5">
      <c r="A6" s="3" t="s">
        <v>264</v>
      </c>
    </row>
    <row r="7" spans="1:5">
      <c r="A7" s="4" t="s">
        <v>76</v>
      </c>
      <c r="B7" s="5" t="n">
        <v>249240</v>
      </c>
      <c r="C7" s="5" t="n">
        <v>229590</v>
      </c>
      <c r="D7" s="5" t="n">
        <v>806107</v>
      </c>
      <c r="E7" s="5" t="n">
        <v>747117</v>
      </c>
    </row>
    <row r="8" spans="1:5">
      <c r="A8" s="4" t="s">
        <v>274</v>
      </c>
    </row>
    <row r="9" spans="1:5">
      <c r="A9" s="3" t="s">
        <v>264</v>
      </c>
    </row>
    <row r="10" spans="1:5">
      <c r="A10" s="4" t="s">
        <v>76</v>
      </c>
      <c r="B10" s="5" t="n">
        <v>80591</v>
      </c>
      <c r="C10" s="5" t="n">
        <v>76237</v>
      </c>
      <c r="D10" s="5" t="n">
        <v>258251</v>
      </c>
      <c r="E10" s="5" t="n">
        <v>231459</v>
      </c>
    </row>
    <row r="11" spans="1:5">
      <c r="A11" s="4" t="s">
        <v>275</v>
      </c>
    </row>
    <row r="12" spans="1:5">
      <c r="A12" s="3" t="s">
        <v>264</v>
      </c>
    </row>
    <row r="13" spans="1:5">
      <c r="A13" s="4" t="s">
        <v>76</v>
      </c>
      <c r="B13" s="5" t="n">
        <v>38901</v>
      </c>
      <c r="C13" s="5" t="n">
        <v>37238</v>
      </c>
      <c r="D13" s="5" t="n">
        <v>147071</v>
      </c>
      <c r="E13" s="5" t="n">
        <v>139619</v>
      </c>
    </row>
    <row r="14" spans="1:5">
      <c r="A14" s="4" t="s">
        <v>276</v>
      </c>
    </row>
    <row r="15" spans="1:5">
      <c r="A15" s="3" t="s">
        <v>264</v>
      </c>
    </row>
    <row r="16" spans="1:5">
      <c r="A16" s="4" t="s">
        <v>76</v>
      </c>
      <c r="B16" s="5" t="n">
        <v>62826</v>
      </c>
      <c r="C16" s="5" t="n">
        <v>50166</v>
      </c>
      <c r="D16" s="5" t="n">
        <v>179794</v>
      </c>
      <c r="E16" s="5" t="n">
        <v>159683</v>
      </c>
    </row>
    <row r="17" spans="1:5">
      <c r="A17" s="4" t="s">
        <v>277</v>
      </c>
    </row>
    <row r="18" spans="1:5">
      <c r="A18" s="3" t="s">
        <v>264</v>
      </c>
    </row>
    <row r="19" spans="1:5">
      <c r="A19" s="4" t="s">
        <v>76</v>
      </c>
      <c r="B19" s="5" t="n">
        <v>60304</v>
      </c>
      <c r="C19" s="5" t="n">
        <v>58936</v>
      </c>
      <c r="D19" s="5" t="n">
        <v>200747</v>
      </c>
      <c r="E19" s="5" t="n">
        <v>195388</v>
      </c>
    </row>
    <row r="20" spans="1:5">
      <c r="A20" s="4" t="s">
        <v>278</v>
      </c>
    </row>
    <row r="21" spans="1:5">
      <c r="A21" s="3" t="s">
        <v>264</v>
      </c>
    </row>
    <row r="22" spans="1:5">
      <c r="A22" s="4" t="s">
        <v>76</v>
      </c>
      <c r="B22" s="5" t="n">
        <v>2496</v>
      </c>
      <c r="C22" s="5" t="n">
        <v>2928</v>
      </c>
      <c r="D22" s="5" t="n">
        <v>8378</v>
      </c>
      <c r="E22" s="5" t="n">
        <v>9066</v>
      </c>
    </row>
    <row r="23" spans="1:5">
      <c r="A23" s="4" t="s">
        <v>279</v>
      </c>
    </row>
    <row r="24" spans="1:5">
      <c r="A24" s="3" t="s">
        <v>264</v>
      </c>
    </row>
    <row r="25" spans="1:5">
      <c r="A25" s="4" t="s">
        <v>76</v>
      </c>
      <c r="B25" s="7" t="n">
        <v>4122</v>
      </c>
      <c r="C25" s="7" t="n">
        <v>4085</v>
      </c>
      <c r="D25" s="7" t="n">
        <v>11866</v>
      </c>
      <c r="E25" s="7" t="n">
        <v>119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0</v>
      </c>
      <c r="B1" s="2" t="s">
        <v>1</v>
      </c>
    </row>
    <row r="2" spans="1:3">
      <c r="B2" s="2" t="s">
        <v>2</v>
      </c>
      <c r="C2" s="2" t="s">
        <v>29</v>
      </c>
    </row>
    <row r="3" spans="1:3">
      <c r="A3" s="3" t="s">
        <v>281</v>
      </c>
    </row>
    <row r="4" spans="1:3">
      <c r="A4" s="4" t="s">
        <v>282</v>
      </c>
      <c r="B4" s="10" t="n">
        <v>72.59999999999999</v>
      </c>
      <c r="C4" s="10" t="n">
        <v>51.2</v>
      </c>
    </row>
    <row r="5" spans="1:3">
      <c r="A5" s="3" t="s">
        <v>283</v>
      </c>
    </row>
    <row r="6" spans="1:3">
      <c r="A6" s="4" t="s">
        <v>284</v>
      </c>
      <c r="B6" s="10" t="n">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5</v>
      </c>
      <c r="B1" s="2" t="s">
        <v>74</v>
      </c>
      <c r="D1" s="2" t="s">
        <v>1</v>
      </c>
    </row>
    <row r="2" spans="1:5">
      <c r="B2" s="2" t="s">
        <v>2</v>
      </c>
      <c r="C2" s="2" t="s">
        <v>30</v>
      </c>
      <c r="D2" s="2" t="s">
        <v>2</v>
      </c>
      <c r="E2" s="2" t="s">
        <v>30</v>
      </c>
    </row>
    <row r="3" spans="1:5">
      <c r="A3" s="3" t="s">
        <v>286</v>
      </c>
    </row>
    <row r="4" spans="1:5">
      <c r="A4" s="4" t="s">
        <v>287</v>
      </c>
      <c r="B4" s="5" t="n">
        <v>51325</v>
      </c>
      <c r="C4" s="5" t="n">
        <v>51191</v>
      </c>
      <c r="D4" s="5" t="n">
        <v>51281</v>
      </c>
      <c r="E4" s="5" t="n">
        <v>51131</v>
      </c>
    </row>
    <row r="5" spans="1:5">
      <c r="A5" s="4" t="s">
        <v>288</v>
      </c>
      <c r="B5" s="5" t="n">
        <v>194</v>
      </c>
      <c r="C5" s="5" t="n">
        <v>185</v>
      </c>
      <c r="D5" s="5" t="n">
        <v>195</v>
      </c>
      <c r="E5" s="5" t="n">
        <v>200</v>
      </c>
    </row>
    <row r="6" spans="1:5">
      <c r="A6" s="4" t="s">
        <v>289</v>
      </c>
      <c r="B6" s="5" t="n">
        <v>51519</v>
      </c>
      <c r="C6" s="5" t="n">
        <v>51376</v>
      </c>
      <c r="D6" s="5" t="n">
        <v>51476</v>
      </c>
      <c r="E6" s="5" t="n">
        <v>51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0</v>
      </c>
      <c r="B1" s="2" t="s">
        <v>1</v>
      </c>
    </row>
    <row r="2" spans="1:3">
      <c r="B2" s="2" t="s">
        <v>2</v>
      </c>
      <c r="C2" s="2" t="s">
        <v>30</v>
      </c>
    </row>
    <row r="3" spans="1:3">
      <c r="A3" s="3" t="s">
        <v>291</v>
      </c>
    </row>
    <row r="4" spans="1:3">
      <c r="A4" s="4" t="s">
        <v>292</v>
      </c>
      <c r="B4" s="7" t="n">
        <v>378156</v>
      </c>
    </row>
    <row r="5" spans="1:3">
      <c r="A5" s="4" t="s">
        <v>292</v>
      </c>
      <c r="B5" s="5" t="n">
        <v>357495</v>
      </c>
    </row>
    <row r="6" spans="1:3">
      <c r="A6" s="4" t="s">
        <v>293</v>
      </c>
    </row>
    <row r="7" spans="1:3">
      <c r="A7" s="3" t="s">
        <v>291</v>
      </c>
    </row>
    <row r="8" spans="1:3">
      <c r="A8" s="4" t="s">
        <v>292</v>
      </c>
      <c r="B8" s="5" t="n">
        <v>-26692</v>
      </c>
      <c r="C8" s="7" t="n">
        <v>-22268</v>
      </c>
    </row>
    <row r="9" spans="1:3">
      <c r="A9" s="4" t="s">
        <v>294</v>
      </c>
      <c r="B9" s="5" t="n">
        <v>4678</v>
      </c>
      <c r="C9" s="5" t="n">
        <v>1609</v>
      </c>
    </row>
    <row r="10" spans="1:3">
      <c r="A10" s="4" t="s">
        <v>295</v>
      </c>
      <c r="B10" s="5" t="n">
        <v>-1077</v>
      </c>
    </row>
    <row r="11" spans="1:3">
      <c r="A11" s="4" t="s">
        <v>296</v>
      </c>
      <c r="B11" s="5" t="n">
        <v>3601</v>
      </c>
      <c r="C11" s="5" t="n">
        <v>1609</v>
      </c>
    </row>
    <row r="12" spans="1:3">
      <c r="A12" s="4" t="s">
        <v>292</v>
      </c>
      <c r="B12" s="5" t="n">
        <v>-23091</v>
      </c>
      <c r="C12" s="5" t="n">
        <v>-20659</v>
      </c>
    </row>
    <row r="13" spans="1:3">
      <c r="A13" s="4" t="s">
        <v>297</v>
      </c>
    </row>
    <row r="14" spans="1:3">
      <c r="A14" s="3" t="s">
        <v>291</v>
      </c>
    </row>
    <row r="15" spans="1:3">
      <c r="A15" s="4" t="s">
        <v>292</v>
      </c>
      <c r="B15" s="5" t="n">
        <v>-20149</v>
      </c>
      <c r="C15" s="5" t="n">
        <v>-22268</v>
      </c>
    </row>
    <row r="16" spans="1:3">
      <c r="A16" s="4" t="s">
        <v>294</v>
      </c>
      <c r="B16" s="5" t="n">
        <v>4429</v>
      </c>
      <c r="C16" s="5" t="n">
        <v>1609</v>
      </c>
    </row>
    <row r="17" spans="1:3">
      <c r="A17" s="4" t="s">
        <v>295</v>
      </c>
      <c r="B17" s="5" t="n">
        <v>-1077</v>
      </c>
    </row>
    <row r="18" spans="1:3">
      <c r="A18" s="4" t="s">
        <v>296</v>
      </c>
      <c r="B18" s="5" t="n">
        <v>3352</v>
      </c>
      <c r="C18" s="5" t="n">
        <v>1609</v>
      </c>
    </row>
    <row r="19" spans="1:3">
      <c r="A19" s="4" t="s">
        <v>292</v>
      </c>
      <c r="B19" s="5" t="n">
        <v>-16797</v>
      </c>
      <c r="C19" s="7" t="n">
        <v>-20659</v>
      </c>
    </row>
    <row r="20" spans="1:3">
      <c r="A20" s="4" t="s">
        <v>298</v>
      </c>
    </row>
    <row r="21" spans="1:3">
      <c r="A21" s="3" t="s">
        <v>291</v>
      </c>
    </row>
    <row r="22" spans="1:3">
      <c r="A22" s="4" t="s">
        <v>292</v>
      </c>
      <c r="B22" s="5" t="n">
        <v>-6543</v>
      </c>
    </row>
    <row r="23" spans="1:3">
      <c r="A23" s="4" t="s">
        <v>294</v>
      </c>
      <c r="B23" s="5" t="n">
        <v>249</v>
      </c>
    </row>
    <row r="24" spans="1:3">
      <c r="A24" s="4" t="s">
        <v>296</v>
      </c>
      <c r="B24" s="5" t="n">
        <v>249</v>
      </c>
    </row>
    <row r="25" spans="1:3">
      <c r="A25" s="4" t="s">
        <v>292</v>
      </c>
      <c r="B25" s="7" t="n">
        <v>-62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9</v>
      </c>
      <c r="B1" s="2" t="s">
        <v>2</v>
      </c>
      <c r="C1" s="2" t="s">
        <v>29</v>
      </c>
    </row>
    <row r="2" spans="1:3">
      <c r="A2" s="3" t="s">
        <v>300</v>
      </c>
    </row>
    <row r="3" spans="1:3">
      <c r="A3" s="4" t="s">
        <v>301</v>
      </c>
      <c r="B3" s="7" t="n">
        <v>3640226</v>
      </c>
      <c r="C3" s="7" t="n">
        <v>3494212</v>
      </c>
    </row>
    <row r="4" spans="1:3">
      <c r="A4" s="4" t="s">
        <v>302</v>
      </c>
      <c r="B4" s="5" t="n">
        <v>-1513462</v>
      </c>
      <c r="C4" s="5" t="n">
        <v>-1428555</v>
      </c>
    </row>
    <row r="5" spans="1:3">
      <c r="A5" s="4" t="s">
        <v>303</v>
      </c>
      <c r="B5" s="5" t="n">
        <v>2126764</v>
      </c>
      <c r="C5" s="5" t="n">
        <v>2065657</v>
      </c>
    </row>
    <row r="6" spans="1:3">
      <c r="A6" s="4" t="s">
        <v>304</v>
      </c>
    </row>
    <row r="7" spans="1:3">
      <c r="A7" s="3" t="s">
        <v>300</v>
      </c>
    </row>
    <row r="8" spans="1:3">
      <c r="A8" s="4" t="s">
        <v>301</v>
      </c>
      <c r="B8" s="5" t="n">
        <v>268521</v>
      </c>
      <c r="C8" s="5" t="n">
        <v>267051</v>
      </c>
    </row>
    <row r="9" spans="1:3">
      <c r="A9" s="4" t="s">
        <v>305</v>
      </c>
    </row>
    <row r="10" spans="1:3">
      <c r="A10" s="3" t="s">
        <v>300</v>
      </c>
    </row>
    <row r="11" spans="1:3">
      <c r="A11" s="4" t="s">
        <v>301</v>
      </c>
      <c r="B11" s="5" t="n">
        <v>2556311</v>
      </c>
      <c r="C11" s="5" t="n">
        <v>2440471</v>
      </c>
    </row>
    <row r="12" spans="1:3">
      <c r="A12" s="4" t="s">
        <v>306</v>
      </c>
    </row>
    <row r="13" spans="1:3">
      <c r="A13" s="3" t="s">
        <v>300</v>
      </c>
    </row>
    <row r="14" spans="1:3">
      <c r="A14" s="4" t="s">
        <v>301</v>
      </c>
      <c r="B14" s="5" t="n">
        <v>715507</v>
      </c>
      <c r="C14" s="5" t="n">
        <v>647988</v>
      </c>
    </row>
    <row r="15" spans="1:3">
      <c r="A15" s="4" t="s">
        <v>307</v>
      </c>
    </row>
    <row r="16" spans="1:3">
      <c r="A16" s="3" t="s">
        <v>300</v>
      </c>
    </row>
    <row r="17" spans="1:3">
      <c r="A17" s="4" t="s">
        <v>301</v>
      </c>
      <c r="B17" s="7" t="n">
        <v>99887</v>
      </c>
      <c r="C17" s="7" t="n">
        <v>1387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308</v>
      </c>
      <c r="B1" s="2" t="s">
        <v>74</v>
      </c>
      <c r="D1" s="2" t="s">
        <v>1</v>
      </c>
      <c r="F1" s="2" t="s">
        <v>309</v>
      </c>
    </row>
    <row r="2" spans="1:6">
      <c r="B2" s="2" t="s">
        <v>2</v>
      </c>
      <c r="C2" s="2" t="s">
        <v>30</v>
      </c>
      <c r="D2" s="2" t="s">
        <v>2</v>
      </c>
      <c r="E2" s="2" t="s">
        <v>30</v>
      </c>
      <c r="F2" s="2" t="s">
        <v>29</v>
      </c>
    </row>
    <row r="3" spans="1:6">
      <c r="A3" s="3" t="s">
        <v>310</v>
      </c>
    </row>
    <row r="4" spans="1:6">
      <c r="A4" s="4" t="s">
        <v>87</v>
      </c>
      <c r="B4" s="7" t="n">
        <v>2678</v>
      </c>
      <c r="C4" s="7" t="n">
        <v>2957</v>
      </c>
      <c r="D4" s="7" t="n">
        <v>8197</v>
      </c>
      <c r="E4" s="7" t="n">
        <v>8874</v>
      </c>
    </row>
    <row r="5" spans="1:6">
      <c r="A5" s="4" t="s">
        <v>311</v>
      </c>
    </row>
    <row r="6" spans="1:6">
      <c r="A6" s="3" t="s">
        <v>310</v>
      </c>
    </row>
    <row r="7" spans="1:6">
      <c r="A7" s="4" t="s">
        <v>87</v>
      </c>
      <c r="B7" s="7" t="n">
        <v>2600</v>
      </c>
      <c r="C7" s="7" t="n">
        <v>2900</v>
      </c>
      <c r="D7" s="5" t="n">
        <v>7900</v>
      </c>
      <c r="E7" s="5" t="n">
        <v>8700</v>
      </c>
    </row>
    <row r="8" spans="1:6">
      <c r="A8" s="4" t="s">
        <v>312</v>
      </c>
      <c r="D8" s="7" t="n">
        <v>10900</v>
      </c>
      <c r="E8" s="7" t="n">
        <v>11100</v>
      </c>
    </row>
    <row r="9" spans="1:6">
      <c r="A9" s="4" t="s">
        <v>313</v>
      </c>
    </row>
    <row r="10" spans="1:6">
      <c r="A10" s="3" t="s">
        <v>310</v>
      </c>
    </row>
    <row r="11" spans="1:6">
      <c r="A11" s="4" t="s">
        <v>314</v>
      </c>
      <c r="F11" s="4" t="s">
        <v>315</v>
      </c>
    </row>
    <row r="12" spans="1:6">
      <c r="A12" s="4" t="s">
        <v>316</v>
      </c>
    </row>
    <row r="13" spans="1:6">
      <c r="A13" s="3" t="s">
        <v>310</v>
      </c>
    </row>
    <row r="14" spans="1:6">
      <c r="A14" s="4" t="s">
        <v>314</v>
      </c>
      <c r="F14" s="4" t="s">
        <v>3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9</v>
      </c>
    </row>
    <row r="2" spans="1:3">
      <c r="A2" s="3" t="s">
        <v>319</v>
      </c>
    </row>
    <row r="3" spans="1:3">
      <c r="A3" s="4" t="s">
        <v>320</v>
      </c>
      <c r="B3" s="7" t="n">
        <v>623</v>
      </c>
      <c r="C3" s="7" t="n">
        <v>639</v>
      </c>
    </row>
    <row r="4" spans="1:3">
      <c r="A4" s="4" t="s">
        <v>321</v>
      </c>
      <c r="B4" s="5" t="n">
        <v>1693427</v>
      </c>
      <c r="C4" s="5" t="n">
        <v>1591392</v>
      </c>
    </row>
    <row r="5" spans="1:3">
      <c r="A5" s="4" t="s">
        <v>322</v>
      </c>
    </row>
    <row r="6" spans="1:3">
      <c r="A6" s="3" t="s">
        <v>319</v>
      </c>
    </row>
    <row r="7" spans="1:3">
      <c r="A7" s="4" t="s">
        <v>323</v>
      </c>
      <c r="B7" s="5" t="n">
        <v>262815</v>
      </c>
      <c r="C7" s="5" t="n">
        <v>161924</v>
      </c>
    </row>
    <row r="8" spans="1:3">
      <c r="A8" s="4" t="s">
        <v>324</v>
      </c>
    </row>
    <row r="9" spans="1:3">
      <c r="A9" s="3" t="s">
        <v>319</v>
      </c>
    </row>
    <row r="10" spans="1:3">
      <c r="A10" s="4" t="s">
        <v>323</v>
      </c>
      <c r="B10" s="5" t="n">
        <v>198695</v>
      </c>
      <c r="C10" s="5" t="n">
        <v>198443</v>
      </c>
    </row>
    <row r="11" spans="1:3">
      <c r="A11" s="4" t="s">
        <v>325</v>
      </c>
    </row>
    <row r="12" spans="1:3">
      <c r="A12" s="3" t="s">
        <v>319</v>
      </c>
    </row>
    <row r="13" spans="1:3">
      <c r="A13" s="4" t="s">
        <v>323</v>
      </c>
      <c r="B13" s="5" t="n">
        <v>488223</v>
      </c>
      <c r="C13" s="5" t="n">
        <v>488655</v>
      </c>
    </row>
    <row r="14" spans="1:3">
      <c r="A14" s="4" t="s">
        <v>326</v>
      </c>
    </row>
    <row r="15" spans="1:3">
      <c r="A15" s="3" t="s">
        <v>319</v>
      </c>
    </row>
    <row r="16" spans="1:3">
      <c r="A16" s="4" t="s">
        <v>323</v>
      </c>
      <c r="B16" s="5" t="n">
        <v>347376</v>
      </c>
      <c r="C16" s="5" t="n">
        <v>346660</v>
      </c>
    </row>
    <row r="17" spans="1:3">
      <c r="A17" s="4" t="s">
        <v>327</v>
      </c>
    </row>
    <row r="18" spans="1:3">
      <c r="A18" s="3" t="s">
        <v>319</v>
      </c>
    </row>
    <row r="19" spans="1:3">
      <c r="A19" s="4" t="s">
        <v>323</v>
      </c>
      <c r="B19" s="7" t="n">
        <v>395695</v>
      </c>
      <c r="C19" s="7" t="n">
        <v>3950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28</v>
      </c>
      <c r="B1" s="2" t="s">
        <v>329</v>
      </c>
      <c r="C1" s="2" t="s">
        <v>2</v>
      </c>
      <c r="D1" s="2" t="s">
        <v>29</v>
      </c>
    </row>
    <row r="2" spans="1:4">
      <c r="A2" s="4" t="s">
        <v>322</v>
      </c>
    </row>
    <row r="3" spans="1:4">
      <c r="A3" s="3" t="s">
        <v>319</v>
      </c>
    </row>
    <row r="4" spans="1:4">
      <c r="A4" s="4" t="s">
        <v>330</v>
      </c>
      <c r="C4" s="7" t="n">
        <v>700000000</v>
      </c>
      <c r="D4" s="7" t="n">
        <v>700000000</v>
      </c>
    </row>
    <row r="5" spans="1:4">
      <c r="A5" s="4" t="s">
        <v>331</v>
      </c>
      <c r="C5" s="4" t="s">
        <v>332</v>
      </c>
    </row>
    <row r="6" spans="1:4">
      <c r="A6" s="4" t="s">
        <v>333</v>
      </c>
      <c r="C6" s="7" t="n">
        <v>7185000</v>
      </c>
      <c r="D6" s="5" t="n">
        <v>9076000</v>
      </c>
    </row>
    <row r="7" spans="1:4">
      <c r="A7" s="4" t="s">
        <v>334</v>
      </c>
    </row>
    <row r="8" spans="1:4">
      <c r="A8" s="3" t="s">
        <v>319</v>
      </c>
    </row>
    <row r="9" spans="1:4">
      <c r="A9" s="4" t="s">
        <v>335</v>
      </c>
      <c r="C9" s="4" t="s">
        <v>336</v>
      </c>
    </row>
    <row r="10" spans="1:4">
      <c r="A10" s="4" t="s">
        <v>324</v>
      </c>
    </row>
    <row r="11" spans="1:4">
      <c r="A11" s="3" t="s">
        <v>319</v>
      </c>
    </row>
    <row r="12" spans="1:4">
      <c r="A12" s="4" t="s">
        <v>337</v>
      </c>
      <c r="C12" s="7" t="n">
        <v>200000000</v>
      </c>
      <c r="D12" s="5" t="n">
        <v>200000000</v>
      </c>
    </row>
    <row r="13" spans="1:4">
      <c r="A13" s="4" t="s">
        <v>331</v>
      </c>
      <c r="C13" s="4" t="s">
        <v>338</v>
      </c>
    </row>
    <row r="14" spans="1:4">
      <c r="A14" s="4" t="s">
        <v>333</v>
      </c>
      <c r="C14" s="7" t="n">
        <v>1305000</v>
      </c>
      <c r="D14" s="5" t="n">
        <v>1557000</v>
      </c>
    </row>
    <row r="15" spans="1:4">
      <c r="A15" s="4" t="s">
        <v>339</v>
      </c>
    </row>
    <row r="16" spans="1:4">
      <c r="A16" s="3" t="s">
        <v>319</v>
      </c>
    </row>
    <row r="17" spans="1:4">
      <c r="A17" s="4" t="s">
        <v>335</v>
      </c>
      <c r="C17" s="4" t="s">
        <v>340</v>
      </c>
    </row>
    <row r="18" spans="1:4">
      <c r="A18" s="4" t="s">
        <v>325</v>
      </c>
    </row>
    <row r="19" spans="1:4">
      <c r="A19" s="3" t="s">
        <v>319</v>
      </c>
    </row>
    <row r="20" spans="1:4">
      <c r="A20" s="4" t="s">
        <v>337</v>
      </c>
      <c r="C20" s="7" t="n">
        <v>500000000</v>
      </c>
      <c r="D20" s="5" t="n">
        <v>500000000</v>
      </c>
    </row>
    <row r="21" spans="1:4">
      <c r="A21" s="4" t="s">
        <v>341</v>
      </c>
      <c r="C21" s="4" t="s">
        <v>342</v>
      </c>
    </row>
    <row r="22" spans="1:4">
      <c r="A22" s="4" t="s">
        <v>333</v>
      </c>
      <c r="C22" s="7" t="n">
        <v>5527000</v>
      </c>
      <c r="D22" s="5" t="n">
        <v>7595000</v>
      </c>
    </row>
    <row r="23" spans="1:4">
      <c r="A23" s="4" t="s">
        <v>343</v>
      </c>
    </row>
    <row r="24" spans="1:4">
      <c r="A24" s="3" t="s">
        <v>319</v>
      </c>
    </row>
    <row r="25" spans="1:4">
      <c r="A25" s="4" t="s">
        <v>335</v>
      </c>
      <c r="B25" s="4" t="s">
        <v>344</v>
      </c>
      <c r="C25" s="4" t="s">
        <v>344</v>
      </c>
    </row>
    <row r="26" spans="1:4">
      <c r="A26" s="4" t="s">
        <v>345</v>
      </c>
    </row>
    <row r="27" spans="1:4">
      <c r="A27" s="3" t="s">
        <v>319</v>
      </c>
    </row>
    <row r="28" spans="1:4">
      <c r="A28" s="4" t="s">
        <v>337</v>
      </c>
      <c r="C28" s="7" t="n">
        <v>500000000</v>
      </c>
    </row>
    <row r="29" spans="1:4">
      <c r="A29" s="4" t="s">
        <v>326</v>
      </c>
    </row>
    <row r="30" spans="1:4">
      <c r="A30" s="3" t="s">
        <v>319</v>
      </c>
    </row>
    <row r="31" spans="1:4">
      <c r="A31" s="4" t="s">
        <v>337</v>
      </c>
      <c r="C31" s="7" t="n">
        <v>350000000</v>
      </c>
      <c r="D31" s="5" t="n">
        <v>350000000</v>
      </c>
    </row>
    <row r="32" spans="1:4">
      <c r="A32" s="4" t="s">
        <v>346</v>
      </c>
      <c r="C32" s="4" t="s">
        <v>347</v>
      </c>
    </row>
    <row r="33" spans="1:4">
      <c r="A33" s="4" t="s">
        <v>341</v>
      </c>
      <c r="C33" s="4" t="s">
        <v>348</v>
      </c>
    </row>
    <row r="34" spans="1:4">
      <c r="A34" s="4" t="s">
        <v>333</v>
      </c>
      <c r="C34" s="7" t="n">
        <v>2624000</v>
      </c>
      <c r="D34" s="5" t="n">
        <v>3340000</v>
      </c>
    </row>
    <row r="35" spans="1:4">
      <c r="A35" s="4" t="s">
        <v>327</v>
      </c>
    </row>
    <row r="36" spans="1:4">
      <c r="A36" s="3" t="s">
        <v>319</v>
      </c>
    </row>
    <row r="37" spans="1:4">
      <c r="A37" s="4" t="s">
        <v>337</v>
      </c>
      <c r="C37" s="7" t="n">
        <v>400000000</v>
      </c>
      <c r="D37" s="5" t="n">
        <v>400000000</v>
      </c>
    </row>
    <row r="38" spans="1:4">
      <c r="A38" s="4" t="s">
        <v>346</v>
      </c>
      <c r="C38" s="4" t="s">
        <v>347</v>
      </c>
    </row>
    <row r="39" spans="1:4">
      <c r="A39" s="4" t="s">
        <v>341</v>
      </c>
      <c r="C39" s="4" t="s">
        <v>349</v>
      </c>
    </row>
    <row r="40" spans="1:4">
      <c r="A40" s="4" t="s">
        <v>333</v>
      </c>
      <c r="C40" s="7" t="n">
        <v>4305000</v>
      </c>
      <c r="D40" s="7" t="n">
        <v>492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50</v>
      </c>
      <c r="B1" s="2" t="s">
        <v>329</v>
      </c>
      <c r="C1" s="2" t="s">
        <v>2</v>
      </c>
      <c r="D1" s="2" t="s">
        <v>30</v>
      </c>
      <c r="E1" s="2" t="s">
        <v>29</v>
      </c>
    </row>
    <row r="2" spans="1:5">
      <c r="A2" s="3" t="s">
        <v>319</v>
      </c>
    </row>
    <row r="3" spans="1:5">
      <c r="A3" s="4" t="s">
        <v>107</v>
      </c>
      <c r="C3" s="7" t="n">
        <v>1956000</v>
      </c>
      <c r="D3" s="7" t="n">
        <v>925000</v>
      </c>
    </row>
    <row r="4" spans="1:5">
      <c r="A4" s="4" t="s">
        <v>325</v>
      </c>
    </row>
    <row r="5" spans="1:5">
      <c r="A5" s="3" t="s">
        <v>319</v>
      </c>
    </row>
    <row r="6" spans="1:5">
      <c r="A6" s="4" t="s">
        <v>351</v>
      </c>
      <c r="C6" s="4" t="s">
        <v>352</v>
      </c>
      <c r="E6" s="4" t="s">
        <v>352</v>
      </c>
    </row>
    <row r="7" spans="1:5">
      <c r="A7" s="4" t="s">
        <v>337</v>
      </c>
      <c r="C7" s="7" t="n">
        <v>500000000</v>
      </c>
      <c r="E7" s="7" t="n">
        <v>500000000</v>
      </c>
    </row>
    <row r="8" spans="1:5">
      <c r="A8" s="4" t="s">
        <v>341</v>
      </c>
      <c r="C8" s="4" t="s">
        <v>342</v>
      </c>
    </row>
    <row r="9" spans="1:5">
      <c r="A9" s="4" t="s">
        <v>353</v>
      </c>
    </row>
    <row r="10" spans="1:5">
      <c r="A10" s="3" t="s">
        <v>319</v>
      </c>
    </row>
    <row r="11" spans="1:5">
      <c r="A11" s="4" t="s">
        <v>107</v>
      </c>
      <c r="C11" s="7" t="n">
        <v>2000000</v>
      </c>
    </row>
    <row r="12" spans="1:5">
      <c r="A12" s="4" t="s">
        <v>343</v>
      </c>
    </row>
    <row r="13" spans="1:5">
      <c r="A13" s="3" t="s">
        <v>319</v>
      </c>
    </row>
    <row r="14" spans="1:5">
      <c r="A14" s="4" t="s">
        <v>335</v>
      </c>
      <c r="B14" s="4" t="s">
        <v>344</v>
      </c>
      <c r="C14" s="4" t="s">
        <v>344</v>
      </c>
    </row>
    <row r="15" spans="1:5">
      <c r="A15" s="4" t="s">
        <v>345</v>
      </c>
    </row>
    <row r="16" spans="1:5">
      <c r="A16" s="3" t="s">
        <v>319</v>
      </c>
    </row>
    <row r="17" spans="1:5">
      <c r="A17" s="4" t="s">
        <v>337</v>
      </c>
      <c r="C17" s="7" t="n">
        <v>500000000</v>
      </c>
    </row>
    <row r="18" spans="1:5">
      <c r="A18" s="4" t="s">
        <v>334</v>
      </c>
    </row>
    <row r="19" spans="1:5">
      <c r="A19" s="3" t="s">
        <v>319</v>
      </c>
    </row>
    <row r="20" spans="1:5">
      <c r="A20" s="4" t="s">
        <v>335</v>
      </c>
      <c r="C20" s="4" t="s">
        <v>3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4</v>
      </c>
      <c r="B1" s="2" t="s">
        <v>355</v>
      </c>
      <c r="C1" s="2" t="s">
        <v>2</v>
      </c>
    </row>
    <row r="2" spans="1:3">
      <c r="A2" s="3" t="s">
        <v>158</v>
      </c>
    </row>
    <row r="3" spans="1:3">
      <c r="A3" s="4" t="s">
        <v>356</v>
      </c>
      <c r="B3" s="7" t="n">
        <v>210</v>
      </c>
    </row>
    <row r="4" spans="1:3">
      <c r="A4" s="4" t="s">
        <v>357</v>
      </c>
      <c r="B4" s="5" t="n">
        <v>190</v>
      </c>
    </row>
    <row r="5" spans="1:3">
      <c r="A5" s="4" t="s">
        <v>358</v>
      </c>
      <c r="B5" s="7" t="n">
        <v>20</v>
      </c>
    </row>
    <row r="6" spans="1:3">
      <c r="A6" s="4" t="s">
        <v>359</v>
      </c>
      <c r="C6" s="4" t="s">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30</v>
      </c>
    </row>
    <row r="3" spans="1:3">
      <c r="A3" s="3" t="s">
        <v>103</v>
      </c>
    </row>
    <row r="4" spans="1:3">
      <c r="A4" s="4" t="s">
        <v>92</v>
      </c>
      <c r="B4" s="7" t="n">
        <v>105476</v>
      </c>
      <c r="C4" s="7" t="n">
        <v>103782</v>
      </c>
    </row>
    <row r="5" spans="1:3">
      <c r="A5" s="3" t="s">
        <v>104</v>
      </c>
    </row>
    <row r="6" spans="1:3">
      <c r="A6" s="4" t="s">
        <v>105</v>
      </c>
      <c r="B6" s="5" t="n">
        <v>8591</v>
      </c>
      <c r="C6" s="5" t="n">
        <v>-500</v>
      </c>
    </row>
    <row r="7" spans="1:3">
      <c r="A7" s="4" t="s">
        <v>82</v>
      </c>
      <c r="B7" s="5" t="n">
        <v>89655</v>
      </c>
      <c r="C7" s="5" t="n">
        <v>83862</v>
      </c>
    </row>
    <row r="8" spans="1:3">
      <c r="A8" s="4" t="s">
        <v>106</v>
      </c>
      <c r="B8" s="5" t="n">
        <v>4237</v>
      </c>
      <c r="C8" s="5" t="n">
        <v>3958</v>
      </c>
    </row>
    <row r="9" spans="1:3">
      <c r="A9" s="4" t="s">
        <v>83</v>
      </c>
      <c r="B9" s="5" t="n">
        <v>4540</v>
      </c>
    </row>
    <row r="10" spans="1:3">
      <c r="A10" s="4" t="s">
        <v>107</v>
      </c>
      <c r="B10" s="5" t="n">
        <v>1956</v>
      </c>
      <c r="C10" s="5" t="n">
        <v>925</v>
      </c>
    </row>
    <row r="11" spans="1:3">
      <c r="A11" s="4" t="s">
        <v>108</v>
      </c>
      <c r="B11" s="5" t="n">
        <v>5824</v>
      </c>
      <c r="C11" s="5" t="n">
        <v>4954</v>
      </c>
    </row>
    <row r="12" spans="1:3">
      <c r="A12" s="3" t="s">
        <v>109</v>
      </c>
    </row>
    <row r="13" spans="1:3">
      <c r="A13" s="4" t="s">
        <v>110</v>
      </c>
      <c r="B13" s="5" t="n">
        <v>-22975</v>
      </c>
      <c r="C13" s="5" t="n">
        <v>-8865</v>
      </c>
    </row>
    <row r="14" spans="1:3">
      <c r="A14" s="4" t="s">
        <v>43</v>
      </c>
      <c r="B14" s="5" t="n">
        <v>34679</v>
      </c>
      <c r="C14" s="5" t="n">
        <v>31994</v>
      </c>
    </row>
    <row r="15" spans="1:3">
      <c r="A15" s="4" t="s">
        <v>111</v>
      </c>
      <c r="B15" s="5" t="n">
        <v>-6707</v>
      </c>
      <c r="C15" s="5" t="n">
        <v>-4340</v>
      </c>
    </row>
    <row r="16" spans="1:3">
      <c r="A16" s="4" t="s">
        <v>112</v>
      </c>
      <c r="B16" s="5" t="n">
        <v>225276</v>
      </c>
      <c r="C16" s="5" t="n">
        <v>215770</v>
      </c>
    </row>
    <row r="17" spans="1:3">
      <c r="A17" s="3" t="s">
        <v>113</v>
      </c>
    </row>
    <row r="18" spans="1:3">
      <c r="A18" s="4" t="s">
        <v>114</v>
      </c>
      <c r="B18" s="5" t="n">
        <v>-132804</v>
      </c>
      <c r="C18" s="5" t="n">
        <v>-127148</v>
      </c>
    </row>
    <row r="19" spans="1:3">
      <c r="A19" s="4" t="s">
        <v>115</v>
      </c>
      <c r="B19" s="5" t="n">
        <v>-3948</v>
      </c>
    </row>
    <row r="20" spans="1:3">
      <c r="A20" s="4" t="s">
        <v>116</v>
      </c>
      <c r="B20" s="5" t="n">
        <v>-3591</v>
      </c>
      <c r="C20" s="5" t="n">
        <v>-4139</v>
      </c>
    </row>
    <row r="21" spans="1:3">
      <c r="A21" s="4" t="s">
        <v>117</v>
      </c>
      <c r="B21" s="5" t="n">
        <v>-142542</v>
      </c>
      <c r="C21" s="5" t="n">
        <v>-154415</v>
      </c>
    </row>
    <row r="22" spans="1:3">
      <c r="A22" s="3" t="s">
        <v>118</v>
      </c>
    </row>
    <row r="23" spans="1:3">
      <c r="A23" s="4" t="s">
        <v>119</v>
      </c>
      <c r="B23" s="5" t="n">
        <v>99000</v>
      </c>
      <c r="C23" s="5" t="n">
        <v>-235900</v>
      </c>
    </row>
    <row r="24" spans="1:3">
      <c r="A24" s="4" t="s">
        <v>120</v>
      </c>
      <c r="B24" s="5" t="n">
        <v>-2500</v>
      </c>
      <c r="C24" s="5" t="n">
        <v>-392500</v>
      </c>
    </row>
    <row r="25" spans="1:3">
      <c r="A25" s="4" t="s">
        <v>121</v>
      </c>
      <c r="B25" s="5" t="n">
        <v>-642</v>
      </c>
      <c r="C25" s="5" t="n">
        <v>-12268</v>
      </c>
    </row>
    <row r="26" spans="1:3">
      <c r="A26" s="4" t="s">
        <v>122</v>
      </c>
      <c r="B26" s="5" t="n">
        <v>-128769</v>
      </c>
      <c r="C26" s="5" t="n">
        <v>-120740</v>
      </c>
    </row>
    <row r="27" spans="1:3">
      <c r="A27" s="4" t="s">
        <v>123</v>
      </c>
      <c r="B27" s="5" t="n">
        <v>-4121</v>
      </c>
      <c r="C27" s="5" t="n">
        <v>-3775</v>
      </c>
    </row>
    <row r="28" spans="1:3">
      <c r="A28" s="4" t="s">
        <v>124</v>
      </c>
      <c r="B28" s="5" t="n">
        <v>-15</v>
      </c>
      <c r="C28" s="5" t="n">
        <v>13</v>
      </c>
    </row>
    <row r="29" spans="1:3">
      <c r="A29" s="4" t="s">
        <v>125</v>
      </c>
      <c r="B29" s="5" t="n">
        <v>-37047</v>
      </c>
      <c r="C29" s="5" t="n">
        <v>-65170</v>
      </c>
    </row>
    <row r="30" spans="1:3">
      <c r="A30" s="4" t="s">
        <v>126</v>
      </c>
      <c r="B30" s="5" t="n">
        <v>45687</v>
      </c>
      <c r="C30" s="5" t="n">
        <v>-3815</v>
      </c>
    </row>
    <row r="31" spans="1:3">
      <c r="A31" s="4" t="s">
        <v>127</v>
      </c>
      <c r="B31" s="5" t="n">
        <v>78710</v>
      </c>
      <c r="C31" s="5" t="n">
        <v>81190</v>
      </c>
    </row>
    <row r="32" spans="1:3">
      <c r="A32" s="4" t="s">
        <v>128</v>
      </c>
      <c r="B32" s="5" t="n">
        <v>124397</v>
      </c>
      <c r="C32" s="5" t="n">
        <v>77375</v>
      </c>
    </row>
    <row r="33" spans="1:3">
      <c r="A33" s="3" t="s">
        <v>129</v>
      </c>
    </row>
    <row r="34" spans="1:3">
      <c r="A34" s="4" t="s">
        <v>33</v>
      </c>
      <c r="B34" s="5" t="n">
        <v>86025</v>
      </c>
      <c r="C34" s="5" t="n">
        <v>62672</v>
      </c>
    </row>
    <row r="35" spans="1:3">
      <c r="A35" s="4" t="s">
        <v>34</v>
      </c>
      <c r="B35" s="5" t="n">
        <v>38372</v>
      </c>
      <c r="C35" s="5" t="n">
        <v>14703</v>
      </c>
    </row>
    <row r="36" spans="1:3">
      <c r="A36" s="4" t="s">
        <v>128</v>
      </c>
      <c r="B36" s="5" t="n">
        <v>78710</v>
      </c>
      <c r="C36" s="5" t="n">
        <v>81190</v>
      </c>
    </row>
    <row r="37" spans="1:3">
      <c r="A37" s="4" t="s">
        <v>130</v>
      </c>
    </row>
    <row r="38" spans="1:3">
      <c r="A38" s="3" t="s">
        <v>118</v>
      </c>
    </row>
    <row r="39" spans="1:3">
      <c r="A39" s="4" t="s">
        <v>131</v>
      </c>
      <c r="C39" s="5" t="n">
        <v>200000</v>
      </c>
    </row>
    <row r="40" spans="1:3">
      <c r="A40" s="4" t="s">
        <v>132</v>
      </c>
    </row>
    <row r="41" spans="1:3">
      <c r="A41" s="3" t="s">
        <v>118</v>
      </c>
    </row>
    <row r="42" spans="1:3">
      <c r="A42" s="4" t="s">
        <v>131</v>
      </c>
      <c r="C42" s="5" t="n">
        <v>500000</v>
      </c>
    </row>
    <row r="43" spans="1:3">
      <c r="A43" s="4" t="s">
        <v>133</v>
      </c>
    </row>
    <row r="44" spans="1:3">
      <c r="A44" s="3" t="s">
        <v>113</v>
      </c>
    </row>
    <row r="45" spans="1:3">
      <c r="A45" s="4" t="s">
        <v>134</v>
      </c>
      <c r="C45" s="5" t="n">
        <v>-16309</v>
      </c>
    </row>
    <row r="46" spans="1:3">
      <c r="A46" s="4" t="s">
        <v>135</v>
      </c>
    </row>
    <row r="47" spans="1:3">
      <c r="A47" s="3" t="s">
        <v>113</v>
      </c>
    </row>
    <row r="48" spans="1:3">
      <c r="A48" s="4" t="s">
        <v>134</v>
      </c>
      <c r="B48" s="7" t="n">
        <v>-2199</v>
      </c>
      <c r="C48" s="7" t="n">
        <v>-68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9</v>
      </c>
    </row>
    <row r="3" spans="1:3">
      <c r="A3" s="3" t="s">
        <v>362</v>
      </c>
    </row>
    <row r="4" spans="1:3">
      <c r="A4" s="4" t="s">
        <v>363</v>
      </c>
      <c r="B4" s="11" t="n">
        <v>0.1</v>
      </c>
    </row>
    <row r="5" spans="1:3">
      <c r="A5" s="4" t="s">
        <v>364</v>
      </c>
      <c r="B5" s="8" t="n">
        <v>71.91</v>
      </c>
    </row>
    <row r="6" spans="1:3">
      <c r="A6" s="4" t="s">
        <v>365</v>
      </c>
      <c r="B6" s="11" t="n">
        <v>0.3</v>
      </c>
      <c r="C6" s="11" t="n">
        <v>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6</v>
      </c>
      <c r="B1" s="2" t="s">
        <v>74</v>
      </c>
      <c r="D1" s="2" t="s">
        <v>1</v>
      </c>
    </row>
    <row r="2" spans="1:5">
      <c r="B2" s="2" t="s">
        <v>2</v>
      </c>
      <c r="C2" s="2" t="s">
        <v>30</v>
      </c>
      <c r="D2" s="2" t="s">
        <v>2</v>
      </c>
      <c r="E2" s="2" t="s">
        <v>30</v>
      </c>
    </row>
    <row r="3" spans="1:5">
      <c r="A3" s="3" t="s">
        <v>161</v>
      </c>
    </row>
    <row r="4" spans="1:5">
      <c r="A4" s="4" t="s">
        <v>367</v>
      </c>
      <c r="B4" s="10" t="n">
        <v>1.9</v>
      </c>
      <c r="C4" s="10" t="n">
        <v>1.7</v>
      </c>
      <c r="D4" s="10" t="n">
        <v>5.8</v>
      </c>
      <c r="E4" s="7"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4</v>
      </c>
      <c r="D1" s="2" t="s">
        <v>1</v>
      </c>
    </row>
    <row r="2" spans="1:5">
      <c r="B2" s="2" t="s">
        <v>2</v>
      </c>
      <c r="C2" s="2" t="s">
        <v>30</v>
      </c>
      <c r="D2" s="2" t="s">
        <v>2</v>
      </c>
      <c r="E2" s="2" t="s">
        <v>30</v>
      </c>
    </row>
    <row r="3" spans="1:5">
      <c r="A3" s="4" t="s">
        <v>204</v>
      </c>
    </row>
    <row r="4" spans="1:5">
      <c r="A4" s="3" t="s">
        <v>369</v>
      </c>
    </row>
    <row r="5" spans="1:5">
      <c r="A5" s="4" t="s">
        <v>370</v>
      </c>
      <c r="B5" s="7" t="n">
        <v>808</v>
      </c>
      <c r="C5" s="7" t="n">
        <v>891</v>
      </c>
      <c r="D5" s="7" t="n">
        <v>2422</v>
      </c>
      <c r="E5" s="7" t="n">
        <v>2706</v>
      </c>
    </row>
    <row r="6" spans="1:5">
      <c r="A6" s="4" t="s">
        <v>371</v>
      </c>
      <c r="B6" s="5" t="n">
        <v>-1087</v>
      </c>
      <c r="C6" s="5" t="n">
        <v>-1051</v>
      </c>
      <c r="D6" s="5" t="n">
        <v>-3259</v>
      </c>
      <c r="E6" s="5" t="n">
        <v>-3098</v>
      </c>
    </row>
    <row r="7" spans="1:5">
      <c r="A7" s="4" t="s">
        <v>372</v>
      </c>
      <c r="B7" s="5" t="n">
        <v>259</v>
      </c>
      <c r="C7" s="5" t="n">
        <v>282</v>
      </c>
      <c r="D7" s="5" t="n">
        <v>778</v>
      </c>
      <c r="E7" s="5" t="n">
        <v>861</v>
      </c>
    </row>
    <row r="8" spans="1:5">
      <c r="A8" s="4" t="s">
        <v>373</v>
      </c>
      <c r="B8" s="5" t="n">
        <v>1004</v>
      </c>
      <c r="C8" s="5" t="n">
        <v>1218</v>
      </c>
      <c r="D8" s="5" t="n">
        <v>1004</v>
      </c>
      <c r="E8" s="5" t="n">
        <v>1218</v>
      </c>
    </row>
    <row r="9" spans="1:5">
      <c r="A9" s="4" t="s">
        <v>374</v>
      </c>
      <c r="B9" s="5" t="n">
        <v>984</v>
      </c>
      <c r="C9" s="5" t="n">
        <v>1340</v>
      </c>
      <c r="D9" s="5" t="n">
        <v>945</v>
      </c>
      <c r="E9" s="5" t="n">
        <v>1687</v>
      </c>
    </row>
    <row r="10" spans="1:5">
      <c r="A10" s="4" t="s">
        <v>208</v>
      </c>
    </row>
    <row r="11" spans="1:5">
      <c r="A11" s="3" t="s">
        <v>369</v>
      </c>
    </row>
    <row r="12" spans="1:5">
      <c r="A12" s="4" t="s">
        <v>370</v>
      </c>
      <c r="B12" s="5" t="n">
        <v>24</v>
      </c>
      <c r="C12" s="5" t="n">
        <v>27</v>
      </c>
      <c r="D12" s="5" t="n">
        <v>72</v>
      </c>
      <c r="E12" s="5" t="n">
        <v>81</v>
      </c>
    </row>
    <row r="13" spans="1:5">
      <c r="A13" s="4" t="s">
        <v>372</v>
      </c>
      <c r="B13" s="5" t="n">
        <v>64</v>
      </c>
      <c r="C13" s="5" t="n">
        <v>61</v>
      </c>
      <c r="D13" s="5" t="n">
        <v>193</v>
      </c>
      <c r="E13" s="5" t="n">
        <v>184</v>
      </c>
    </row>
    <row r="14" spans="1:5">
      <c r="A14" s="4" t="s">
        <v>375</v>
      </c>
      <c r="B14" s="5" t="n">
        <v>-329</v>
      </c>
      <c r="C14" s="5" t="n">
        <v>-328</v>
      </c>
      <c r="D14" s="5" t="n">
        <v>-986</v>
      </c>
      <c r="E14" s="5" t="n">
        <v>-985</v>
      </c>
    </row>
    <row r="15" spans="1:5">
      <c r="A15" s="4" t="s">
        <v>374</v>
      </c>
      <c r="B15" s="7" t="n">
        <v>-241</v>
      </c>
      <c r="C15" s="7" t="n">
        <v>-240</v>
      </c>
      <c r="D15" s="7" t="n">
        <v>-721</v>
      </c>
      <c r="E15" s="7" t="n">
        <v>-7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4</v>
      </c>
      <c r="D1" s="2" t="s">
        <v>1</v>
      </c>
    </row>
    <row r="2" spans="1:5">
      <c r="B2" s="2" t="s">
        <v>2</v>
      </c>
      <c r="C2" s="2" t="s">
        <v>30</v>
      </c>
      <c r="D2" s="2" t="s">
        <v>2</v>
      </c>
      <c r="E2" s="2" t="s">
        <v>30</v>
      </c>
    </row>
    <row r="3" spans="1:5">
      <c r="A3" s="3" t="s">
        <v>377</v>
      </c>
    </row>
    <row r="4" spans="1:5">
      <c r="A4" s="4" t="s">
        <v>373</v>
      </c>
      <c r="B4" s="7" t="n">
        <v>1004</v>
      </c>
      <c r="C4" s="7" t="n">
        <v>1218</v>
      </c>
      <c r="D4" s="7" t="n">
        <v>1004</v>
      </c>
      <c r="E4" s="7" t="n">
        <v>1218</v>
      </c>
    </row>
    <row r="5" spans="1:5">
      <c r="A5" s="4" t="s">
        <v>378</v>
      </c>
    </row>
    <row r="6" spans="1:5">
      <c r="A6" s="3" t="s">
        <v>377</v>
      </c>
    </row>
    <row r="7" spans="1:5">
      <c r="A7" s="4" t="s">
        <v>373</v>
      </c>
      <c r="B7" s="7" t="n">
        <v>1000</v>
      </c>
      <c r="C7" s="7" t="n">
        <v>1200</v>
      </c>
      <c r="D7" s="7" t="n">
        <v>1000</v>
      </c>
      <c r="E7" s="7" t="n">
        <v>1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4" t="s">
        <v>204</v>
      </c>
    </row>
    <row r="3" spans="1:3">
      <c r="A3" s="3" t="s">
        <v>380</v>
      </c>
    </row>
    <row r="4" spans="1:3">
      <c r="A4" s="4" t="s">
        <v>381</v>
      </c>
      <c r="B4" s="4" t="s">
        <v>382</v>
      </c>
      <c r="C4" s="4" t="s">
        <v>3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4" t="s">
        <v>204</v>
      </c>
    </row>
    <row r="4" spans="1:2">
      <c r="A4" s="3" t="s">
        <v>386</v>
      </c>
    </row>
    <row r="5" spans="1:2">
      <c r="A5" s="4" t="s">
        <v>387</v>
      </c>
      <c r="B5" s="10" t="n">
        <v>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8</v>
      </c>
      <c r="B1" s="2" t="s">
        <v>74</v>
      </c>
      <c r="D1" s="2" t="s">
        <v>1</v>
      </c>
    </row>
    <row r="2" spans="1:5">
      <c r="B2" s="2" t="s">
        <v>2</v>
      </c>
      <c r="C2" s="2" t="s">
        <v>30</v>
      </c>
      <c r="D2" s="2" t="s">
        <v>2</v>
      </c>
      <c r="E2" s="2" t="s">
        <v>30</v>
      </c>
    </row>
    <row r="3" spans="1:5">
      <c r="A3" s="3" t="s">
        <v>389</v>
      </c>
    </row>
    <row r="4" spans="1:5">
      <c r="A4" s="4" t="s">
        <v>390</v>
      </c>
      <c r="B4" s="7" t="n">
        <v>1863</v>
      </c>
      <c r="C4" s="7" t="n">
        <v>530</v>
      </c>
      <c r="D4" s="7" t="n">
        <v>9748</v>
      </c>
      <c r="E4" s="7" t="n">
        <v>20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91</v>
      </c>
      <c r="B1" s="2" t="s">
        <v>1</v>
      </c>
      <c r="C1" s="2" t="s">
        <v>309</v>
      </c>
    </row>
    <row r="2" spans="1:3">
      <c r="B2" s="2" t="s">
        <v>2</v>
      </c>
      <c r="C2" s="2" t="s">
        <v>29</v>
      </c>
    </row>
    <row r="3" spans="1:3">
      <c r="A3" s="3" t="s">
        <v>392</v>
      </c>
    </row>
    <row r="4" spans="1:3">
      <c r="A4" s="4" t="s">
        <v>393</v>
      </c>
      <c r="B4" s="4" t="s">
        <v>394</v>
      </c>
      <c r="C4" s="4" t="s">
        <v>2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5</v>
      </c>
      <c r="B1" s="2" t="s">
        <v>2</v>
      </c>
      <c r="C1" s="2" t="s">
        <v>29</v>
      </c>
    </row>
    <row r="2" spans="1:3">
      <c r="A2" s="3" t="s">
        <v>167</v>
      </c>
    </row>
    <row r="3" spans="1:3">
      <c r="A3" s="4" t="s">
        <v>396</v>
      </c>
      <c r="B3" s="7" t="n">
        <v>0</v>
      </c>
      <c r="C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397</v>
      </c>
      <c r="B1" s="2" t="s">
        <v>2</v>
      </c>
    </row>
    <row r="2" spans="1:2">
      <c r="A2" s="4" t="s">
        <v>133</v>
      </c>
    </row>
    <row r="3" spans="1:2">
      <c r="A3" s="3" t="s">
        <v>226</v>
      </c>
    </row>
    <row r="4" spans="1:2">
      <c r="A4" s="4" t="s">
        <v>227</v>
      </c>
      <c r="B4" s="4" t="s">
        <v>2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85</v>
      </c>
    </row>
    <row r="2" spans="1:2">
      <c r="A2" s="3" t="s">
        <v>399</v>
      </c>
    </row>
    <row r="3" spans="1:2">
      <c r="A3" s="4" t="s">
        <v>400</v>
      </c>
      <c r="B3" s="7" t="n">
        <v>0</v>
      </c>
    </row>
    <row r="4" spans="1:2">
      <c r="A4" s="4" t="s">
        <v>401</v>
      </c>
    </row>
    <row r="5" spans="1:2">
      <c r="A5" s="3" t="s">
        <v>399</v>
      </c>
    </row>
    <row r="6" spans="1:2">
      <c r="A6" s="4" t="s">
        <v>337</v>
      </c>
      <c r="B6" s="5" t="n">
        <v>500000000</v>
      </c>
    </row>
    <row r="7" spans="1:2">
      <c r="A7" s="4" t="s">
        <v>402</v>
      </c>
    </row>
    <row r="8" spans="1:2">
      <c r="A8" s="3" t="s">
        <v>399</v>
      </c>
    </row>
    <row r="9" spans="1:2">
      <c r="A9" s="4" t="s">
        <v>403</v>
      </c>
      <c r="B9" s="5" t="n">
        <v>21000000</v>
      </c>
    </row>
    <row r="10" spans="1:2">
      <c r="A10" s="4" t="s">
        <v>404</v>
      </c>
    </row>
    <row r="11" spans="1:2">
      <c r="A11" s="3" t="s">
        <v>399</v>
      </c>
    </row>
    <row r="12" spans="1:2">
      <c r="A12" s="4" t="s">
        <v>403</v>
      </c>
      <c r="B12" s="5" t="n">
        <v>14000000</v>
      </c>
    </row>
    <row r="13" spans="1:2">
      <c r="A13" s="4" t="s">
        <v>405</v>
      </c>
    </row>
    <row r="14" spans="1:2">
      <c r="A14" s="3" t="s">
        <v>399</v>
      </c>
    </row>
    <row r="15" spans="1:2">
      <c r="A15" s="4" t="s">
        <v>403</v>
      </c>
      <c r="B15" s="5" t="n">
        <v>8750000</v>
      </c>
    </row>
    <row r="16" spans="1:2">
      <c r="A16" s="4" t="s">
        <v>406</v>
      </c>
    </row>
    <row r="17" spans="1:2">
      <c r="A17" s="3" t="s">
        <v>399</v>
      </c>
    </row>
    <row r="18" spans="1:2">
      <c r="A18" s="4" t="s">
        <v>403</v>
      </c>
      <c r="B18" s="5" t="n">
        <v>8750000</v>
      </c>
    </row>
    <row r="19" spans="1:2">
      <c r="A19" s="4" t="s">
        <v>407</v>
      </c>
    </row>
    <row r="20" spans="1:2">
      <c r="A20" s="3" t="s">
        <v>399</v>
      </c>
    </row>
    <row r="21" spans="1:2">
      <c r="A21" s="4" t="s">
        <v>403</v>
      </c>
      <c r="B21" s="7" t="n">
        <v>9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4"/>
    <col customWidth="1" max="6" min="6" width="15"/>
    <col customWidth="1" max="7" min="7" width="14"/>
  </cols>
  <sheetData>
    <row r="1" spans="1:7">
      <c r="A1" s="1" t="s">
        <v>408</v>
      </c>
      <c r="B1" s="2" t="s">
        <v>74</v>
      </c>
      <c r="F1" s="2" t="s">
        <v>1</v>
      </c>
    </row>
    <row r="2" spans="1:7">
      <c r="B2" s="2" t="s">
        <v>2</v>
      </c>
      <c r="C2" s="2" t="s">
        <v>235</v>
      </c>
      <c r="D2" s="2" t="s">
        <v>225</v>
      </c>
      <c r="E2" s="2" t="s">
        <v>30</v>
      </c>
      <c r="F2" s="2" t="s">
        <v>2</v>
      </c>
      <c r="G2" s="2" t="s">
        <v>30</v>
      </c>
    </row>
    <row r="3" spans="1:7">
      <c r="A3" s="3" t="s">
        <v>146</v>
      </c>
    </row>
    <row r="4" spans="1:7">
      <c r="A4" s="4" t="s">
        <v>409</v>
      </c>
      <c r="B4" s="8" t="n">
        <v>0.85</v>
      </c>
      <c r="C4" s="8" t="n">
        <v>0.85</v>
      </c>
      <c r="D4" s="8" t="n">
        <v>0.85</v>
      </c>
      <c r="E4" s="8" t="n">
        <v>0.8</v>
      </c>
      <c r="F4" s="8" t="n">
        <v>2.55</v>
      </c>
      <c r="G4" s="8" t="n">
        <v>2.4</v>
      </c>
    </row>
    <row r="5" spans="1:7">
      <c r="A5" s="4" t="s">
        <v>410</v>
      </c>
      <c r="B5" s="10" t="n">
        <v>43.6</v>
      </c>
      <c r="C5" s="10" t="n">
        <v>43.6</v>
      </c>
      <c r="D5" s="10" t="n">
        <v>43.6</v>
      </c>
    </row>
    <row r="6" spans="1:7">
      <c r="A6" s="4" t="s">
        <v>411</v>
      </c>
      <c r="B6" s="4" t="s">
        <v>412</v>
      </c>
      <c r="C6" s="4" t="s">
        <v>413</v>
      </c>
      <c r="D6" s="4" t="s">
        <v>414</v>
      </c>
    </row>
    <row r="7" spans="1:7">
      <c r="A7" s="4" t="s">
        <v>415</v>
      </c>
      <c r="B7" s="4" t="s">
        <v>416</v>
      </c>
      <c r="C7" s="4" t="s">
        <v>417</v>
      </c>
      <c r="D7" s="4" t="s">
        <v>418</v>
      </c>
    </row>
    <row r="8" spans="1:7">
      <c r="A8" s="4" t="s">
        <v>419</v>
      </c>
      <c r="B8" s="4" t="s">
        <v>420</v>
      </c>
      <c r="C8" s="4" t="s">
        <v>421</v>
      </c>
      <c r="D8" s="4" t="s">
        <v>422</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9</v>
      </c>
    </row>
    <row r="2" spans="1:3">
      <c r="A2" s="3" t="s">
        <v>424</v>
      </c>
    </row>
    <row r="3" spans="1:3">
      <c r="A3" s="4" t="s">
        <v>425</v>
      </c>
      <c r="B3" s="7" t="n">
        <v>26148</v>
      </c>
      <c r="C3" s="7" t="n">
        <v>25055</v>
      </c>
    </row>
    <row r="4" spans="1:3">
      <c r="A4" s="4" t="s">
        <v>426</v>
      </c>
      <c r="B4" s="5" t="n">
        <v>26148</v>
      </c>
      <c r="C4" s="5" t="n">
        <v>25055</v>
      </c>
    </row>
    <row r="5" spans="1:3">
      <c r="A5" s="4" t="s">
        <v>427</v>
      </c>
    </row>
    <row r="6" spans="1:3">
      <c r="A6" s="3" t="s">
        <v>424</v>
      </c>
    </row>
    <row r="7" spans="1:3">
      <c r="A7" s="4" t="s">
        <v>425</v>
      </c>
      <c r="B7" s="5" t="n">
        <v>26148</v>
      </c>
      <c r="C7" s="5" t="n">
        <v>25055</v>
      </c>
    </row>
    <row r="8" spans="1:3">
      <c r="A8" s="4" t="s">
        <v>426</v>
      </c>
      <c r="B8" s="7" t="n">
        <v>26148</v>
      </c>
      <c r="C8" s="7" t="n">
        <v>250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4</v>
      </c>
      <c r="D1" s="2" t="s">
        <v>1</v>
      </c>
    </row>
    <row r="2" spans="1:5">
      <c r="B2" s="2" t="s">
        <v>2</v>
      </c>
      <c r="C2" s="2" t="s">
        <v>30</v>
      </c>
      <c r="D2" s="2" t="s">
        <v>2</v>
      </c>
      <c r="E2" s="2" t="s">
        <v>30</v>
      </c>
    </row>
    <row r="3" spans="1:5">
      <c r="A3" s="3" t="s">
        <v>178</v>
      </c>
    </row>
    <row r="4" spans="1:5">
      <c r="A4" s="4" t="s">
        <v>429</v>
      </c>
      <c r="B4" s="5" t="n">
        <v>3</v>
      </c>
      <c r="C4" s="5" t="n">
        <v>3</v>
      </c>
      <c r="D4" s="5" t="n">
        <v>3</v>
      </c>
      <c r="E4" s="5"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4</v>
      </c>
      <c r="D1" s="2" t="s">
        <v>1</v>
      </c>
    </row>
    <row r="2" spans="1:5">
      <c r="B2" s="2" t="s">
        <v>2</v>
      </c>
      <c r="C2" s="2" t="s">
        <v>30</v>
      </c>
      <c r="D2" s="2" t="s">
        <v>2</v>
      </c>
      <c r="E2" s="2" t="s">
        <v>30</v>
      </c>
    </row>
    <row r="3" spans="1:5">
      <c r="A3" s="3" t="s">
        <v>431</v>
      </c>
    </row>
    <row r="4" spans="1:5">
      <c r="A4" s="4" t="s">
        <v>76</v>
      </c>
      <c r="B4" s="7" t="n">
        <v>292249</v>
      </c>
      <c r="C4" s="7" t="n">
        <v>264724</v>
      </c>
      <c r="D4" s="7" t="n">
        <v>914553</v>
      </c>
      <c r="E4" s="7" t="n">
        <v>839544</v>
      </c>
    </row>
    <row r="5" spans="1:5">
      <c r="A5" s="4" t="s">
        <v>82</v>
      </c>
      <c r="B5" s="5" t="n">
        <v>30994</v>
      </c>
      <c r="C5" s="5" t="n">
        <v>28546</v>
      </c>
      <c r="D5" s="5" t="n">
        <v>89655</v>
      </c>
      <c r="E5" s="5" t="n">
        <v>83862</v>
      </c>
    </row>
    <row r="6" spans="1:5">
      <c r="A6" s="4" t="s">
        <v>81</v>
      </c>
      <c r="B6" s="5" t="n">
        <v>-300</v>
      </c>
      <c r="C6" s="5" t="n">
        <v>-877</v>
      </c>
      <c r="D6" s="5" t="n">
        <v>-3972</v>
      </c>
      <c r="E6" s="5" t="n">
        <v>-1587</v>
      </c>
    </row>
    <row r="7" spans="1:5">
      <c r="A7" s="4" t="s">
        <v>83</v>
      </c>
      <c r="B7" s="5" t="n">
        <v>-4540</v>
      </c>
      <c r="D7" s="5" t="n">
        <v>-4540</v>
      </c>
    </row>
    <row r="8" spans="1:5">
      <c r="A8" s="4" t="s">
        <v>85</v>
      </c>
      <c r="B8" s="5" t="n">
        <v>40100</v>
      </c>
      <c r="C8" s="5" t="n">
        <v>37510</v>
      </c>
      <c r="D8" s="5" t="n">
        <v>162743</v>
      </c>
      <c r="E8" s="5" t="n">
        <v>149129</v>
      </c>
    </row>
    <row r="9" spans="1:5">
      <c r="A9" s="4" t="s">
        <v>86</v>
      </c>
      <c r="B9" s="5" t="n">
        <v>-19220</v>
      </c>
      <c r="C9" s="5" t="n">
        <v>-16621</v>
      </c>
      <c r="D9" s="5" t="n">
        <v>-55574</v>
      </c>
      <c r="E9" s="5" t="n">
        <v>-49640</v>
      </c>
    </row>
    <row r="10" spans="1:5">
      <c r="A10" s="4" t="s">
        <v>87</v>
      </c>
      <c r="B10" s="5" t="n">
        <v>2678</v>
      </c>
      <c r="C10" s="5" t="n">
        <v>2957</v>
      </c>
      <c r="D10" s="5" t="n">
        <v>8197</v>
      </c>
      <c r="E10" s="5" t="n">
        <v>8874</v>
      </c>
    </row>
    <row r="11" spans="1:5">
      <c r="A11" s="4" t="s">
        <v>88</v>
      </c>
      <c r="B11" s="5" t="n">
        <v>-985</v>
      </c>
      <c r="C11" s="5" t="n">
        <v>-899</v>
      </c>
      <c r="D11" s="5" t="n">
        <v>-2227</v>
      </c>
      <c r="E11" s="5" t="n">
        <v>-2616</v>
      </c>
    </row>
    <row r="12" spans="1:5">
      <c r="A12" s="4" t="s">
        <v>89</v>
      </c>
      <c r="B12" s="5" t="n">
        <v>1881</v>
      </c>
      <c r="C12" s="5" t="n">
        <v>1453</v>
      </c>
      <c r="D12" s="5" t="n">
        <v>2085</v>
      </c>
      <c r="E12" s="5" t="n">
        <v>57</v>
      </c>
    </row>
    <row r="13" spans="1:5">
      <c r="A13" s="4" t="s">
        <v>90</v>
      </c>
      <c r="B13" s="5" t="n">
        <v>24454</v>
      </c>
      <c r="C13" s="5" t="n">
        <v>24400</v>
      </c>
      <c r="D13" s="5" t="n">
        <v>115224</v>
      </c>
      <c r="E13" s="5" t="n">
        <v>105804</v>
      </c>
    </row>
    <row r="14" spans="1:5">
      <c r="A14" s="4" t="s">
        <v>273</v>
      </c>
    </row>
    <row r="15" spans="1:5">
      <c r="A15" s="3" t="s">
        <v>431</v>
      </c>
    </row>
    <row r="16" spans="1:5">
      <c r="A16" s="4" t="s">
        <v>76</v>
      </c>
      <c r="B16" s="5" t="n">
        <v>249240</v>
      </c>
      <c r="C16" s="5" t="n">
        <v>229590</v>
      </c>
      <c r="D16" s="5" t="n">
        <v>806107</v>
      </c>
      <c r="E16" s="5" t="n">
        <v>747117</v>
      </c>
    </row>
    <row r="17" spans="1:5">
      <c r="A17" s="4" t="s">
        <v>82</v>
      </c>
      <c r="B17" s="5" t="n">
        <v>27946</v>
      </c>
      <c r="C17" s="5" t="n">
        <v>26061</v>
      </c>
      <c r="D17" s="5" t="n">
        <v>81379</v>
      </c>
      <c r="E17" s="5" t="n">
        <v>76786</v>
      </c>
    </row>
    <row r="18" spans="1:5">
      <c r="A18" s="4" t="s">
        <v>85</v>
      </c>
      <c r="B18" s="5" t="n">
        <v>43518</v>
      </c>
      <c r="C18" s="5" t="n">
        <v>36298</v>
      </c>
      <c r="D18" s="5" t="n">
        <v>175213</v>
      </c>
      <c r="E18" s="5" t="n">
        <v>149788</v>
      </c>
    </row>
    <row r="19" spans="1:5">
      <c r="A19" s="4" t="s">
        <v>101</v>
      </c>
    </row>
    <row r="20" spans="1:5">
      <c r="A20" s="3" t="s">
        <v>431</v>
      </c>
    </row>
    <row r="21" spans="1:5">
      <c r="A21" s="4" t="s">
        <v>76</v>
      </c>
      <c r="B21" s="5" t="n">
        <v>43009</v>
      </c>
      <c r="C21" s="5" t="n">
        <v>35134</v>
      </c>
      <c r="D21" s="5" t="n">
        <v>108446</v>
      </c>
      <c r="E21" s="5" t="n">
        <v>92427</v>
      </c>
    </row>
    <row r="22" spans="1:5">
      <c r="A22" s="4" t="s">
        <v>82</v>
      </c>
      <c r="B22" s="5" t="n">
        <v>2613</v>
      </c>
      <c r="C22" s="5" t="n">
        <v>1965</v>
      </c>
      <c r="D22" s="5" t="n">
        <v>6885</v>
      </c>
      <c r="E22" s="5" t="n">
        <v>5465</v>
      </c>
    </row>
    <row r="23" spans="1:5">
      <c r="A23" s="4" t="s">
        <v>85</v>
      </c>
      <c r="B23" s="5" t="n">
        <v>9069</v>
      </c>
      <c r="C23" s="5" t="n">
        <v>10518</v>
      </c>
      <c r="D23" s="5" t="n">
        <v>20614</v>
      </c>
      <c r="E23" s="5" t="n">
        <v>25325</v>
      </c>
    </row>
    <row r="24" spans="1:5">
      <c r="A24" s="4" t="s">
        <v>432</v>
      </c>
    </row>
    <row r="25" spans="1:5">
      <c r="A25" s="3" t="s">
        <v>431</v>
      </c>
    </row>
    <row r="26" spans="1:5">
      <c r="A26" s="4" t="s">
        <v>82</v>
      </c>
      <c r="B26" s="5" t="n">
        <v>435</v>
      </c>
      <c r="C26" s="5" t="n">
        <v>520</v>
      </c>
      <c r="D26" s="5" t="n">
        <v>1391</v>
      </c>
      <c r="E26" s="5" t="n">
        <v>1611</v>
      </c>
    </row>
    <row r="27" spans="1:5">
      <c r="A27" s="4" t="s">
        <v>85</v>
      </c>
      <c r="B27" s="7" t="n">
        <v>-7647</v>
      </c>
      <c r="C27" s="7" t="n">
        <v>-8429</v>
      </c>
      <c r="D27" s="7" t="n">
        <v>-24572</v>
      </c>
      <c r="E27" s="7" t="n">
        <v>-243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33</v>
      </c>
      <c r="B1" s="2" t="s">
        <v>1</v>
      </c>
    </row>
    <row r="2" spans="1:3">
      <c r="B2" s="2" t="s">
        <v>434</v>
      </c>
      <c r="C2" s="2" t="s">
        <v>254</v>
      </c>
    </row>
    <row r="3" spans="1:3">
      <c r="A3" s="3" t="s">
        <v>435</v>
      </c>
    </row>
    <row r="4" spans="1:3">
      <c r="A4" s="4" t="s">
        <v>436</v>
      </c>
      <c r="B4" s="5" t="n">
        <v>4</v>
      </c>
    </row>
    <row r="5" spans="1:3">
      <c r="A5" s="4" t="s">
        <v>437</v>
      </c>
      <c r="B5" s="4" t="s">
        <v>246</v>
      </c>
    </row>
    <row r="6" spans="1:3">
      <c r="A6" s="4" t="s">
        <v>326</v>
      </c>
    </row>
    <row r="7" spans="1:3">
      <c r="A7" s="3" t="s">
        <v>435</v>
      </c>
    </row>
    <row r="8" spans="1:3">
      <c r="A8" s="4" t="s">
        <v>337</v>
      </c>
      <c r="B8" s="7" t="n">
        <v>350000000</v>
      </c>
      <c r="C8" s="7" t="n">
        <v>350000000</v>
      </c>
    </row>
    <row r="9" spans="1:3">
      <c r="A9" s="4" t="s">
        <v>346</v>
      </c>
      <c r="B9" s="4" t="s">
        <v>347</v>
      </c>
    </row>
    <row r="10" spans="1:3">
      <c r="A10" s="4" t="s">
        <v>327</v>
      </c>
    </row>
    <row r="11" spans="1:3">
      <c r="A11" s="3" t="s">
        <v>435</v>
      </c>
    </row>
    <row r="12" spans="1:3">
      <c r="A12" s="4" t="s">
        <v>337</v>
      </c>
      <c r="B12" s="7" t="n">
        <v>400000000</v>
      </c>
      <c r="C12" s="7" t="n">
        <v>400000000</v>
      </c>
    </row>
    <row r="13" spans="1:3">
      <c r="A13" s="4" t="s">
        <v>346</v>
      </c>
      <c r="B13" s="4" t="s">
        <v>3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29</v>
      </c>
      <c r="D1" s="2" t="s">
        <v>30</v>
      </c>
    </row>
    <row r="2" spans="1:4">
      <c r="A2" s="3" t="s">
        <v>31</v>
      </c>
    </row>
    <row r="3" spans="1:4">
      <c r="A3" s="4" t="s">
        <v>32</v>
      </c>
      <c r="B3" s="7" t="n">
        <v>2126764</v>
      </c>
      <c r="C3" s="7" t="n">
        <v>2065657</v>
      </c>
    </row>
    <row r="4" spans="1:4">
      <c r="A4" s="4" t="s">
        <v>33</v>
      </c>
      <c r="B4" s="5" t="n">
        <v>86025</v>
      </c>
      <c r="C4" s="5" t="n">
        <v>57557</v>
      </c>
      <c r="D4" s="7" t="n">
        <v>62672</v>
      </c>
    </row>
    <row r="5" spans="1:4">
      <c r="A5" s="4" t="s">
        <v>34</v>
      </c>
      <c r="B5" s="5" t="n">
        <v>38372</v>
      </c>
      <c r="C5" s="5" t="n">
        <v>21153</v>
      </c>
      <c r="D5" s="7" t="n">
        <v>14703</v>
      </c>
    </row>
    <row r="6" spans="1:4">
      <c r="A6" s="4" t="s">
        <v>35</v>
      </c>
      <c r="B6" s="5" t="n">
        <v>108696</v>
      </c>
      <c r="C6" s="5" t="n">
        <v>111423</v>
      </c>
    </row>
    <row r="7" spans="1:4">
      <c r="A7" s="4" t="s">
        <v>36</v>
      </c>
      <c r="B7" s="5" t="n">
        <v>89403</v>
      </c>
      <c r="C7" s="5" t="n">
        <v>88685</v>
      </c>
    </row>
    <row r="8" spans="1:4">
      <c r="A8" s="4" t="s">
        <v>439</v>
      </c>
      <c r="B8" s="5" t="n">
        <v>80595</v>
      </c>
      <c r="C8" s="5" t="n">
        <v>57520</v>
      </c>
    </row>
    <row r="9" spans="1:4">
      <c r="A9" s="4" t="s">
        <v>38</v>
      </c>
      <c r="B9" s="5" t="n">
        <v>40449</v>
      </c>
      <c r="C9" s="5" t="n">
        <v>50117</v>
      </c>
    </row>
    <row r="10" spans="1:4">
      <c r="A10" s="4" t="s">
        <v>39</v>
      </c>
      <c r="B10" s="5" t="n">
        <v>74341</v>
      </c>
      <c r="C10" s="5" t="n">
        <v>72116</v>
      </c>
    </row>
    <row r="11" spans="1:4">
      <c r="A11" s="4" t="s">
        <v>40</v>
      </c>
      <c r="B11" s="5" t="n">
        <v>2644645</v>
      </c>
      <c r="C11" s="5" t="n">
        <v>2524228</v>
      </c>
    </row>
    <row r="12" spans="1:4">
      <c r="A12" s="3" t="s">
        <v>41</v>
      </c>
    </row>
    <row r="13" spans="1:4">
      <c r="A13" s="4" t="s">
        <v>42</v>
      </c>
      <c r="B13" s="5" t="n">
        <v>1693427</v>
      </c>
      <c r="C13" s="5" t="n">
        <v>1591392</v>
      </c>
    </row>
    <row r="14" spans="1:4">
      <c r="A14" s="4" t="s">
        <v>43</v>
      </c>
      <c r="B14" s="5" t="n">
        <v>214711</v>
      </c>
      <c r="C14" s="5" t="n">
        <v>179649</v>
      </c>
    </row>
    <row r="15" spans="1:4">
      <c r="A15" s="4" t="s">
        <v>44</v>
      </c>
      <c r="B15" s="5" t="n">
        <v>44668</v>
      </c>
      <c r="C15" s="5" t="n">
        <v>42129</v>
      </c>
    </row>
    <row r="16" spans="1:4">
      <c r="A16" s="4" t="s">
        <v>45</v>
      </c>
      <c r="B16" s="5" t="n">
        <v>174784</v>
      </c>
      <c r="C16" s="5" t="n">
        <v>177057</v>
      </c>
    </row>
    <row r="17" spans="1:4">
      <c r="A17" s="4" t="s">
        <v>46</v>
      </c>
      <c r="B17" s="5" t="n">
        <v>159560</v>
      </c>
      <c r="C17" s="5" t="n">
        <v>155845</v>
      </c>
    </row>
    <row r="18" spans="1:4">
      <c r="A18" s="4" t="s">
        <v>47</v>
      </c>
      <c r="B18" s="4" t="s">
        <v>48</v>
      </c>
      <c r="C18" s="4" t="s">
        <v>48</v>
      </c>
    </row>
    <row r="19" spans="1:4">
      <c r="A19" s="3" t="s">
        <v>49</v>
      </c>
    </row>
    <row r="20" spans="1:4">
      <c r="A20" s="4" t="s">
        <v>440</v>
      </c>
      <c r="B20" s="4" t="s">
        <v>48</v>
      </c>
      <c r="C20" s="4" t="s">
        <v>48</v>
      </c>
    </row>
    <row r="21" spans="1:4">
      <c r="A21" s="4" t="s">
        <v>441</v>
      </c>
      <c r="B21" s="5" t="n">
        <v>513</v>
      </c>
      <c r="C21" s="5" t="n">
        <v>512</v>
      </c>
    </row>
    <row r="22" spans="1:4">
      <c r="A22" s="4" t="s">
        <v>442</v>
      </c>
      <c r="B22" s="5" t="n">
        <v>898845</v>
      </c>
      <c r="C22" s="5" t="n">
        <v>896759</v>
      </c>
    </row>
    <row r="23" spans="1:4">
      <c r="A23" s="4" t="s">
        <v>443</v>
      </c>
      <c r="B23" s="5" t="n">
        <v>-14195</v>
      </c>
      <c r="C23" s="5" t="n">
        <v>-13253</v>
      </c>
    </row>
    <row r="24" spans="1:4">
      <c r="A24" s="4" t="s">
        <v>54</v>
      </c>
      <c r="B24" s="5" t="n">
        <v>-504577</v>
      </c>
      <c r="C24" s="5" t="n">
        <v>-479170</v>
      </c>
    </row>
    <row r="25" spans="1:4">
      <c r="A25" s="4" t="s">
        <v>55</v>
      </c>
      <c r="B25" s="5" t="n">
        <v>-23091</v>
      </c>
      <c r="C25" s="5" t="n">
        <v>-26692</v>
      </c>
    </row>
    <row r="26" spans="1:4">
      <c r="A26" s="4" t="s">
        <v>56</v>
      </c>
      <c r="B26" s="5" t="n">
        <v>357495</v>
      </c>
      <c r="C26" s="5" t="n">
        <v>378156</v>
      </c>
    </row>
    <row r="27" spans="1:4">
      <c r="A27" s="4" t="s">
        <v>57</v>
      </c>
      <c r="B27" s="5" t="n">
        <v>2644645</v>
      </c>
      <c r="C27" s="5" t="n">
        <v>2524228</v>
      </c>
    </row>
    <row r="28" spans="1:4">
      <c r="A28" s="4" t="s">
        <v>444</v>
      </c>
    </row>
    <row r="29" spans="1:4">
      <c r="A29" s="3" t="s">
        <v>31</v>
      </c>
    </row>
    <row r="30" spans="1:4">
      <c r="A30" s="4" t="s">
        <v>33</v>
      </c>
      <c r="B30" s="5" t="n">
        <v>58</v>
      </c>
      <c r="C30" s="5" t="n">
        <v>38</v>
      </c>
    </row>
    <row r="31" spans="1:4">
      <c r="A31" s="4" t="s">
        <v>39</v>
      </c>
      <c r="B31" s="5" t="n">
        <v>230</v>
      </c>
    </row>
    <row r="32" spans="1:4">
      <c r="A32" s="4" t="s">
        <v>445</v>
      </c>
      <c r="B32" s="5" t="n">
        <v>995468</v>
      </c>
      <c r="C32" s="5" t="n">
        <v>1006461</v>
      </c>
    </row>
    <row r="33" spans="1:4">
      <c r="A33" s="4" t="s">
        <v>40</v>
      </c>
      <c r="B33" s="5" t="n">
        <v>995756</v>
      </c>
      <c r="C33" s="5" t="n">
        <v>1006499</v>
      </c>
    </row>
    <row r="34" spans="1:4">
      <c r="A34" s="3" t="s">
        <v>41</v>
      </c>
    </row>
    <row r="35" spans="1:4">
      <c r="A35" s="4" t="s">
        <v>43</v>
      </c>
      <c r="B35" s="5" t="n">
        <v>82</v>
      </c>
      <c r="C35" s="5" t="n">
        <v>150</v>
      </c>
    </row>
    <row r="36" spans="1:4">
      <c r="A36" s="4" t="s">
        <v>44</v>
      </c>
      <c r="B36" s="5" t="n">
        <v>44668</v>
      </c>
      <c r="C36" s="5" t="n">
        <v>42129</v>
      </c>
    </row>
    <row r="37" spans="1:4">
      <c r="A37" s="4" t="s">
        <v>446</v>
      </c>
      <c r="B37" s="5" t="n">
        <v>593511</v>
      </c>
      <c r="C37" s="5" t="n">
        <v>586064</v>
      </c>
    </row>
    <row r="38" spans="1:4">
      <c r="A38" s="4" t="s">
        <v>47</v>
      </c>
      <c r="B38" s="4" t="s">
        <v>48</v>
      </c>
      <c r="C38" s="4" t="s">
        <v>48</v>
      </c>
    </row>
    <row r="39" spans="1:4">
      <c r="A39" s="3" t="s">
        <v>49</v>
      </c>
    </row>
    <row r="40" spans="1:4">
      <c r="A40" s="4" t="s">
        <v>440</v>
      </c>
      <c r="B40" s="4" t="s">
        <v>48</v>
      </c>
      <c r="C40" s="4" t="s">
        <v>48</v>
      </c>
    </row>
    <row r="41" spans="1:4">
      <c r="A41" s="4" t="s">
        <v>441</v>
      </c>
      <c r="B41" s="5" t="n">
        <v>513</v>
      </c>
      <c r="C41" s="5" t="n">
        <v>512</v>
      </c>
    </row>
    <row r="42" spans="1:4">
      <c r="A42" s="4" t="s">
        <v>442</v>
      </c>
      <c r="B42" s="5" t="n">
        <v>898845</v>
      </c>
      <c r="C42" s="5" t="n">
        <v>896759</v>
      </c>
    </row>
    <row r="43" spans="1:4">
      <c r="A43" s="4" t="s">
        <v>443</v>
      </c>
      <c r="B43" s="5" t="n">
        <v>-14195</v>
      </c>
      <c r="C43" s="5" t="n">
        <v>-13253</v>
      </c>
    </row>
    <row r="44" spans="1:4">
      <c r="A44" s="4" t="s">
        <v>54</v>
      </c>
      <c r="B44" s="5" t="n">
        <v>-504577</v>
      </c>
      <c r="C44" s="5" t="n">
        <v>-479170</v>
      </c>
    </row>
    <row r="45" spans="1:4">
      <c r="A45" s="4" t="s">
        <v>55</v>
      </c>
      <c r="B45" s="5" t="n">
        <v>-23091</v>
      </c>
      <c r="C45" s="5" t="n">
        <v>-26692</v>
      </c>
    </row>
    <row r="46" spans="1:4">
      <c r="A46" s="4" t="s">
        <v>56</v>
      </c>
      <c r="B46" s="5" t="n">
        <v>357495</v>
      </c>
      <c r="C46" s="5" t="n">
        <v>378156</v>
      </c>
    </row>
    <row r="47" spans="1:4">
      <c r="A47" s="4" t="s">
        <v>57</v>
      </c>
      <c r="B47" s="5" t="n">
        <v>995756</v>
      </c>
      <c r="C47" s="5" t="n">
        <v>1006499</v>
      </c>
    </row>
    <row r="48" spans="1:4">
      <c r="A48" s="4" t="s">
        <v>447</v>
      </c>
    </row>
    <row r="49" spans="1:4">
      <c r="A49" s="3" t="s">
        <v>31</v>
      </c>
    </row>
    <row r="50" spans="1:4">
      <c r="A50" s="4" t="s">
        <v>33</v>
      </c>
      <c r="B50" s="5" t="n">
        <v>2508</v>
      </c>
      <c r="C50" s="5" t="n">
        <v>759</v>
      </c>
    </row>
    <row r="51" spans="1:4">
      <c r="A51" s="4" t="s">
        <v>39</v>
      </c>
      <c r="B51" s="5" t="n">
        <v>58</v>
      </c>
    </row>
    <row r="52" spans="1:4">
      <c r="A52" s="4" t="s">
        <v>445</v>
      </c>
      <c r="B52" s="5" t="n">
        <v>2890033</v>
      </c>
      <c r="C52" s="5" t="n">
        <v>2890032</v>
      </c>
    </row>
    <row r="53" spans="1:4">
      <c r="A53" s="4" t="s">
        <v>40</v>
      </c>
      <c r="B53" s="5" t="n">
        <v>2892599</v>
      </c>
      <c r="C53" s="5" t="n">
        <v>2890791</v>
      </c>
    </row>
    <row r="54" spans="1:4">
      <c r="A54" s="3" t="s">
        <v>41</v>
      </c>
    </row>
    <row r="55" spans="1:4">
      <c r="A55" s="4" t="s">
        <v>42</v>
      </c>
      <c r="B55" s="5" t="n">
        <v>1692803</v>
      </c>
      <c r="C55" s="5" t="n">
        <v>1590753</v>
      </c>
    </row>
    <row r="56" spans="1:4">
      <c r="A56" s="4" t="s">
        <v>43</v>
      </c>
      <c r="B56" s="5" t="n">
        <v>22793</v>
      </c>
      <c r="C56" s="5" t="n">
        <v>11180</v>
      </c>
    </row>
    <row r="57" spans="1:4">
      <c r="A57" s="4" t="s">
        <v>446</v>
      </c>
      <c r="B57" s="5" t="n">
        <v>969127</v>
      </c>
      <c r="C57" s="5" t="n">
        <v>895408</v>
      </c>
    </row>
    <row r="58" spans="1:4">
      <c r="A58" s="4" t="s">
        <v>47</v>
      </c>
      <c r="B58" s="4" t="s">
        <v>48</v>
      </c>
      <c r="C58" s="4" t="s">
        <v>48</v>
      </c>
    </row>
    <row r="59" spans="1:4">
      <c r="A59" s="3" t="s">
        <v>49</v>
      </c>
    </row>
    <row r="60" spans="1:4">
      <c r="A60" s="4" t="s">
        <v>440</v>
      </c>
      <c r="B60" s="4" t="s">
        <v>48</v>
      </c>
      <c r="C60" s="4" t="s">
        <v>48</v>
      </c>
    </row>
    <row r="61" spans="1:4">
      <c r="A61" s="4" t="s">
        <v>441</v>
      </c>
      <c r="B61" s="5" t="n">
        <v>1</v>
      </c>
      <c r="C61" s="5" t="n">
        <v>1</v>
      </c>
    </row>
    <row r="62" spans="1:4">
      <c r="A62" s="4" t="s">
        <v>442</v>
      </c>
      <c r="B62" s="5" t="n">
        <v>542991</v>
      </c>
      <c r="C62" s="5" t="n">
        <v>671875</v>
      </c>
    </row>
    <row r="63" spans="1:4">
      <c r="A63" s="4" t="s">
        <v>54</v>
      </c>
      <c r="B63" s="5" t="n">
        <v>-335116</v>
      </c>
      <c r="C63" s="5" t="n">
        <v>-278426</v>
      </c>
    </row>
    <row r="64" spans="1:4">
      <c r="A64" s="4" t="s">
        <v>56</v>
      </c>
      <c r="B64" s="5" t="n">
        <v>207876</v>
      </c>
      <c r="C64" s="5" t="n">
        <v>393450</v>
      </c>
    </row>
    <row r="65" spans="1:4">
      <c r="A65" s="4" t="s">
        <v>57</v>
      </c>
      <c r="B65" s="5" t="n">
        <v>2892599</v>
      </c>
      <c r="C65" s="5" t="n">
        <v>2890791</v>
      </c>
    </row>
    <row r="66" spans="1:4">
      <c r="A66" s="4" t="s">
        <v>448</v>
      </c>
    </row>
    <row r="67" spans="1:4">
      <c r="A67" s="3" t="s">
        <v>31</v>
      </c>
    </row>
    <row r="68" spans="1:4">
      <c r="A68" s="4" t="s">
        <v>32</v>
      </c>
      <c r="B68" s="5" t="n">
        <v>1647468</v>
      </c>
      <c r="C68" s="5" t="n">
        <v>1640274</v>
      </c>
    </row>
    <row r="69" spans="1:4">
      <c r="A69" s="4" t="s">
        <v>33</v>
      </c>
      <c r="B69" s="5" t="n">
        <v>192</v>
      </c>
      <c r="C69" s="5" t="n">
        <v>36</v>
      </c>
    </row>
    <row r="70" spans="1:4">
      <c r="A70" s="4" t="s">
        <v>38</v>
      </c>
      <c r="B70" s="5" t="n">
        <v>-336</v>
      </c>
      <c r="C70" s="5" t="n">
        <v>-301</v>
      </c>
    </row>
    <row r="71" spans="1:4">
      <c r="A71" s="4" t="s">
        <v>39</v>
      </c>
      <c r="B71" s="5" t="n">
        <v>2</v>
      </c>
      <c r="C71" s="5" t="n">
        <v>5</v>
      </c>
    </row>
    <row r="72" spans="1:4">
      <c r="A72" s="4" t="s">
        <v>449</v>
      </c>
      <c r="B72" s="5" t="n">
        <v>1846754</v>
      </c>
      <c r="C72" s="5" t="n">
        <v>1717157</v>
      </c>
    </row>
    <row r="73" spans="1:4">
      <c r="A73" s="4" t="s">
        <v>445</v>
      </c>
      <c r="B73" s="5" t="n">
        <v>650362</v>
      </c>
      <c r="C73" s="5" t="n">
        <v>651006</v>
      </c>
    </row>
    <row r="74" spans="1:4">
      <c r="A74" s="4" t="s">
        <v>40</v>
      </c>
      <c r="B74" s="5" t="n">
        <v>4144442</v>
      </c>
      <c r="C74" s="5" t="n">
        <v>4008177</v>
      </c>
    </row>
    <row r="75" spans="1:4">
      <c r="A75" s="3" t="s">
        <v>41</v>
      </c>
    </row>
    <row r="76" spans="1:4">
      <c r="A76" s="4" t="s">
        <v>43</v>
      </c>
      <c r="B76" s="5" t="n">
        <v>5376</v>
      </c>
      <c r="C76" s="5" t="n">
        <v>15795</v>
      </c>
    </row>
    <row r="77" spans="1:4">
      <c r="A77" s="4" t="s">
        <v>46</v>
      </c>
      <c r="B77" s="5" t="n">
        <v>98821</v>
      </c>
      <c r="C77" s="5" t="n">
        <v>95078</v>
      </c>
    </row>
    <row r="78" spans="1:4">
      <c r="A78" s="4" t="s">
        <v>47</v>
      </c>
      <c r="B78" s="4" t="s">
        <v>48</v>
      </c>
      <c r="C78" s="4" t="s">
        <v>48</v>
      </c>
    </row>
    <row r="79" spans="1:4">
      <c r="A79" s="3" t="s">
        <v>49</v>
      </c>
    </row>
    <row r="80" spans="1:4">
      <c r="A80" s="4" t="s">
        <v>440</v>
      </c>
      <c r="B80" s="4" t="s">
        <v>48</v>
      </c>
      <c r="C80" s="4" t="s">
        <v>48</v>
      </c>
    </row>
    <row r="81" spans="1:4">
      <c r="A81" s="4" t="s">
        <v>441</v>
      </c>
      <c r="B81" s="5" t="n">
        <v>1</v>
      </c>
      <c r="C81" s="5" t="n">
        <v>1</v>
      </c>
    </row>
    <row r="82" spans="1:4">
      <c r="A82" s="4" t="s">
        <v>442</v>
      </c>
      <c r="B82" s="5" t="n">
        <v>2835468</v>
      </c>
      <c r="C82" s="5" t="n">
        <v>2835468</v>
      </c>
    </row>
    <row r="83" spans="1:4">
      <c r="A83" s="4" t="s">
        <v>54</v>
      </c>
      <c r="B83" s="5" t="n">
        <v>1204776</v>
      </c>
      <c r="C83" s="5" t="n">
        <v>1061835</v>
      </c>
    </row>
    <row r="84" spans="1:4">
      <c r="A84" s="4" t="s">
        <v>56</v>
      </c>
      <c r="B84" s="5" t="n">
        <v>4040245</v>
      </c>
      <c r="C84" s="5" t="n">
        <v>3897304</v>
      </c>
    </row>
    <row r="85" spans="1:4">
      <c r="A85" s="4" t="s">
        <v>57</v>
      </c>
      <c r="B85" s="5" t="n">
        <v>4144442</v>
      </c>
      <c r="C85" s="5" t="n">
        <v>4008177</v>
      </c>
    </row>
    <row r="86" spans="1:4">
      <c r="A86" s="4" t="s">
        <v>450</v>
      </c>
    </row>
    <row r="87" spans="1:4">
      <c r="A87" s="3" t="s">
        <v>31</v>
      </c>
    </row>
    <row r="88" spans="1:4">
      <c r="A88" s="4" t="s">
        <v>32</v>
      </c>
      <c r="B88" s="5" t="n">
        <v>479296</v>
      </c>
      <c r="C88" s="5" t="n">
        <v>425383</v>
      </c>
    </row>
    <row r="89" spans="1:4">
      <c r="A89" s="4" t="s">
        <v>33</v>
      </c>
      <c r="B89" s="5" t="n">
        <v>83267</v>
      </c>
      <c r="C89" s="5" t="n">
        <v>56724</v>
      </c>
    </row>
    <row r="90" spans="1:4">
      <c r="A90" s="4" t="s">
        <v>34</v>
      </c>
      <c r="B90" s="5" t="n">
        <v>38372</v>
      </c>
      <c r="C90" s="5" t="n">
        <v>21153</v>
      </c>
    </row>
    <row r="91" spans="1:4">
      <c r="A91" s="4" t="s">
        <v>35</v>
      </c>
      <c r="B91" s="5" t="n">
        <v>108696</v>
      </c>
      <c r="C91" s="5" t="n">
        <v>111423</v>
      </c>
    </row>
    <row r="92" spans="1:4">
      <c r="A92" s="4" t="s">
        <v>36</v>
      </c>
      <c r="B92" s="5" t="n">
        <v>89403</v>
      </c>
      <c r="C92" s="5" t="n">
        <v>88685</v>
      </c>
    </row>
    <row r="93" spans="1:4">
      <c r="A93" s="4" t="s">
        <v>439</v>
      </c>
      <c r="B93" s="5" t="n">
        <v>80595</v>
      </c>
      <c r="C93" s="5" t="n">
        <v>57520</v>
      </c>
    </row>
    <row r="94" spans="1:4">
      <c r="A94" s="4" t="s">
        <v>38</v>
      </c>
      <c r="B94" s="5" t="n">
        <v>40785</v>
      </c>
      <c r="C94" s="5" t="n">
        <v>50418</v>
      </c>
    </row>
    <row r="95" spans="1:4">
      <c r="A95" s="4" t="s">
        <v>39</v>
      </c>
      <c r="B95" s="5" t="n">
        <v>74051</v>
      </c>
      <c r="C95" s="5" t="n">
        <v>72111</v>
      </c>
    </row>
    <row r="96" spans="1:4">
      <c r="A96" s="4" t="s">
        <v>445</v>
      </c>
      <c r="B96" s="5" t="n">
        <v>1384814</v>
      </c>
      <c r="C96" s="5" t="n">
        <v>1364814</v>
      </c>
    </row>
    <row r="97" spans="1:4">
      <c r="A97" s="4" t="s">
        <v>40</v>
      </c>
      <c r="B97" s="5" t="n">
        <v>2379279</v>
      </c>
      <c r="C97" s="5" t="n">
        <v>2248231</v>
      </c>
    </row>
    <row r="98" spans="1:4">
      <c r="A98" s="3" t="s">
        <v>41</v>
      </c>
    </row>
    <row r="99" spans="1:4">
      <c r="A99" s="4" t="s">
        <v>42</v>
      </c>
      <c r="B99" s="5" t="n">
        <v>624</v>
      </c>
      <c r="C99" s="5" t="n">
        <v>639</v>
      </c>
    </row>
    <row r="100" spans="1:4">
      <c r="A100" s="4" t="s">
        <v>43</v>
      </c>
      <c r="B100" s="5" t="n">
        <v>186460</v>
      </c>
      <c r="C100" s="5" t="n">
        <v>152524</v>
      </c>
    </row>
    <row r="101" spans="1:4">
      <c r="A101" s="4" t="s">
        <v>45</v>
      </c>
      <c r="B101" s="5" t="n">
        <v>174784</v>
      </c>
      <c r="C101" s="5" t="n">
        <v>177057</v>
      </c>
    </row>
    <row r="102" spans="1:4">
      <c r="A102" s="4" t="s">
        <v>46</v>
      </c>
      <c r="B102" s="5" t="n">
        <v>60739</v>
      </c>
      <c r="C102" s="5" t="n">
        <v>60767</v>
      </c>
    </row>
    <row r="103" spans="1:4">
      <c r="A103" s="4" t="s">
        <v>446</v>
      </c>
      <c r="B103" s="5" t="n">
        <v>284116</v>
      </c>
      <c r="C103" s="5" t="n">
        <v>235685</v>
      </c>
    </row>
    <row r="104" spans="1:4">
      <c r="A104" s="4" t="s">
        <v>47</v>
      </c>
      <c r="B104" s="4" t="s">
        <v>48</v>
      </c>
      <c r="C104" s="4" t="s">
        <v>48</v>
      </c>
    </row>
    <row r="105" spans="1:4">
      <c r="A105" s="3" t="s">
        <v>49</v>
      </c>
    </row>
    <row r="106" spans="1:4">
      <c r="A106" s="4" t="s">
        <v>440</v>
      </c>
      <c r="B106" s="4" t="s">
        <v>48</v>
      </c>
      <c r="C106" s="4" t="s">
        <v>48</v>
      </c>
    </row>
    <row r="107" spans="1:4">
      <c r="A107" s="4" t="s">
        <v>441</v>
      </c>
      <c r="B107" s="5" t="n">
        <v>2387</v>
      </c>
      <c r="C107" s="5" t="n">
        <v>2387</v>
      </c>
    </row>
    <row r="108" spans="1:4">
      <c r="A108" s="4" t="s">
        <v>442</v>
      </c>
      <c r="B108" s="5" t="n">
        <v>2093818</v>
      </c>
      <c r="C108" s="5" t="n">
        <v>2073818</v>
      </c>
    </row>
    <row r="109" spans="1:4">
      <c r="A109" s="4" t="s">
        <v>54</v>
      </c>
      <c r="B109" s="5" t="n">
        <v>-400558</v>
      </c>
      <c r="C109" s="5" t="n">
        <v>-427954</v>
      </c>
    </row>
    <row r="110" spans="1:4">
      <c r="A110" s="4" t="s">
        <v>55</v>
      </c>
      <c r="B110" s="5" t="n">
        <v>-23091</v>
      </c>
      <c r="C110" s="5" t="n">
        <v>-26692</v>
      </c>
    </row>
    <row r="111" spans="1:4">
      <c r="A111" s="4" t="s">
        <v>56</v>
      </c>
      <c r="B111" s="5" t="n">
        <v>1672556</v>
      </c>
      <c r="C111" s="5" t="n">
        <v>1621559</v>
      </c>
    </row>
    <row r="112" spans="1:4">
      <c r="A112" s="4" t="s">
        <v>57</v>
      </c>
      <c r="B112" s="5" t="n">
        <v>2379279</v>
      </c>
      <c r="C112" s="5" t="n">
        <v>2248231</v>
      </c>
    </row>
    <row r="113" spans="1:4">
      <c r="A113" s="4" t="s">
        <v>451</v>
      </c>
    </row>
    <row r="114" spans="1:4">
      <c r="A114" s="3" t="s">
        <v>31</v>
      </c>
    </row>
    <row r="115" spans="1:4">
      <c r="A115" s="4" t="s">
        <v>449</v>
      </c>
      <c r="B115" s="5" t="n">
        <v>-1846754</v>
      </c>
      <c r="C115" s="5" t="n">
        <v>-1717157</v>
      </c>
    </row>
    <row r="116" spans="1:4">
      <c r="A116" s="4" t="s">
        <v>445</v>
      </c>
      <c r="B116" s="5" t="n">
        <v>-5920677</v>
      </c>
      <c r="C116" s="5" t="n">
        <v>-5912313</v>
      </c>
    </row>
    <row r="117" spans="1:4">
      <c r="A117" s="4" t="s">
        <v>40</v>
      </c>
      <c r="B117" s="5" t="n">
        <v>-7767431</v>
      </c>
      <c r="C117" s="5" t="n">
        <v>-7629470</v>
      </c>
    </row>
    <row r="118" spans="1:4">
      <c r="A118" s="3" t="s">
        <v>41</v>
      </c>
    </row>
    <row r="119" spans="1:4">
      <c r="A119" s="4" t="s">
        <v>446</v>
      </c>
      <c r="B119" s="5" t="n">
        <v>-1846754</v>
      </c>
      <c r="C119" s="5" t="n">
        <v>-1717157</v>
      </c>
    </row>
    <row r="120" spans="1:4">
      <c r="A120" s="4" t="s">
        <v>47</v>
      </c>
      <c r="B120" s="4" t="s">
        <v>48</v>
      </c>
      <c r="C120" s="4" t="s">
        <v>48</v>
      </c>
    </row>
    <row r="121" spans="1:4">
      <c r="A121" s="3" t="s">
        <v>49</v>
      </c>
    </row>
    <row r="122" spans="1:4">
      <c r="A122" s="4" t="s">
        <v>440</v>
      </c>
      <c r="B122" s="4" t="s">
        <v>48</v>
      </c>
      <c r="C122" s="4" t="s">
        <v>48</v>
      </c>
    </row>
    <row r="123" spans="1:4">
      <c r="A123" s="4" t="s">
        <v>441</v>
      </c>
      <c r="B123" s="5" t="n">
        <v>-2389</v>
      </c>
      <c r="C123" s="5" t="n">
        <v>-2389</v>
      </c>
    </row>
    <row r="124" spans="1:4">
      <c r="A124" s="4" t="s">
        <v>442</v>
      </c>
      <c r="B124" s="5" t="n">
        <v>-5472277</v>
      </c>
      <c r="C124" s="5" t="n">
        <v>-5581161</v>
      </c>
    </row>
    <row r="125" spans="1:4">
      <c r="A125" s="4" t="s">
        <v>54</v>
      </c>
      <c r="B125" s="5" t="n">
        <v>-469102</v>
      </c>
      <c r="C125" s="5" t="n">
        <v>-355455</v>
      </c>
    </row>
    <row r="126" spans="1:4">
      <c r="A126" s="4" t="s">
        <v>55</v>
      </c>
      <c r="B126" s="5" t="n">
        <v>23091</v>
      </c>
      <c r="C126" s="5" t="n">
        <v>26692</v>
      </c>
    </row>
    <row r="127" spans="1:4">
      <c r="A127" s="4" t="s">
        <v>56</v>
      </c>
      <c r="B127" s="5" t="n">
        <v>-5920677</v>
      </c>
      <c r="C127" s="5" t="n">
        <v>-5912313</v>
      </c>
    </row>
    <row r="128" spans="1:4">
      <c r="A128" s="4" t="s">
        <v>57</v>
      </c>
      <c r="B128" s="7" t="n">
        <v>-7767431</v>
      </c>
      <c r="C128" s="7" t="n">
        <v>-76294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4</v>
      </c>
      <c r="D1" s="2" t="s">
        <v>1</v>
      </c>
    </row>
    <row r="2" spans="1:5">
      <c r="B2" s="2" t="s">
        <v>2</v>
      </c>
      <c r="C2" s="2" t="s">
        <v>30</v>
      </c>
      <c r="D2" s="2" t="s">
        <v>2</v>
      </c>
      <c r="E2" s="2" t="s">
        <v>30</v>
      </c>
    </row>
    <row r="3" spans="1:5">
      <c r="A3" s="3" t="s">
        <v>75</v>
      </c>
    </row>
    <row r="4" spans="1:5">
      <c r="A4" s="4" t="s">
        <v>76</v>
      </c>
      <c r="B4" s="7" t="n">
        <v>292249</v>
      </c>
      <c r="C4" s="7" t="n">
        <v>264724</v>
      </c>
      <c r="D4" s="7" t="n">
        <v>914553</v>
      </c>
      <c r="E4" s="7" t="n">
        <v>839544</v>
      </c>
    </row>
    <row r="5" spans="1:5">
      <c r="A5" s="3" t="s">
        <v>77</v>
      </c>
    </row>
    <row r="6" spans="1:5">
      <c r="A6" s="4" t="s">
        <v>78</v>
      </c>
      <c r="B6" s="5" t="n">
        <v>177776</v>
      </c>
      <c r="C6" s="5" t="n">
        <v>167231</v>
      </c>
      <c r="D6" s="5" t="n">
        <v>549515</v>
      </c>
      <c r="E6" s="5" t="n">
        <v>520543</v>
      </c>
    </row>
    <row r="7" spans="1:5">
      <c r="A7" s="4" t="s">
        <v>79</v>
      </c>
      <c r="B7" s="5" t="n">
        <v>31327</v>
      </c>
      <c r="C7" s="5" t="n">
        <v>22651</v>
      </c>
      <c r="D7" s="5" t="n">
        <v>80947</v>
      </c>
      <c r="E7" s="5" t="n">
        <v>61637</v>
      </c>
    </row>
    <row r="8" spans="1:5">
      <c r="A8" s="4" t="s">
        <v>80</v>
      </c>
      <c r="B8" s="5" t="n">
        <v>7212</v>
      </c>
      <c r="C8" s="5" t="n">
        <v>7909</v>
      </c>
      <c r="D8" s="5" t="n">
        <v>23181</v>
      </c>
      <c r="E8" s="5" t="n">
        <v>22786</v>
      </c>
    </row>
    <row r="9" spans="1:5">
      <c r="A9" s="4" t="s">
        <v>81</v>
      </c>
      <c r="B9" s="5" t="n">
        <v>300</v>
      </c>
      <c r="C9" s="5" t="n">
        <v>877</v>
      </c>
      <c r="D9" s="5" t="n">
        <v>3972</v>
      </c>
      <c r="E9" s="5" t="n">
        <v>1587</v>
      </c>
    </row>
    <row r="10" spans="1:5">
      <c r="A10" s="4" t="s">
        <v>82</v>
      </c>
      <c r="B10" s="5" t="n">
        <v>30994</v>
      </c>
      <c r="C10" s="5" t="n">
        <v>28546</v>
      </c>
      <c r="D10" s="5" t="n">
        <v>89655</v>
      </c>
      <c r="E10" s="5" t="n">
        <v>83862</v>
      </c>
    </row>
    <row r="11" spans="1:5">
      <c r="A11" s="4" t="s">
        <v>83</v>
      </c>
      <c r="B11" s="5" t="n">
        <v>4540</v>
      </c>
      <c r="D11" s="5" t="n">
        <v>4540</v>
      </c>
    </row>
    <row r="12" spans="1:5">
      <c r="A12" s="4" t="s">
        <v>84</v>
      </c>
      <c r="B12" s="5" t="n">
        <v>252149</v>
      </c>
      <c r="C12" s="5" t="n">
        <v>227214</v>
      </c>
      <c r="D12" s="5" t="n">
        <v>751810</v>
      </c>
      <c r="E12" s="5" t="n">
        <v>690415</v>
      </c>
    </row>
    <row r="13" spans="1:5">
      <c r="A13" s="4" t="s">
        <v>453</v>
      </c>
      <c r="B13" s="5" t="n">
        <v>40100</v>
      </c>
      <c r="C13" s="5" t="n">
        <v>37510</v>
      </c>
      <c r="D13" s="5" t="n">
        <v>162743</v>
      </c>
      <c r="E13" s="5" t="n">
        <v>149129</v>
      </c>
    </row>
    <row r="14" spans="1:5">
      <c r="A14" s="4" t="s">
        <v>86</v>
      </c>
      <c r="B14" s="5" t="n">
        <v>-19220</v>
      </c>
      <c r="C14" s="5" t="n">
        <v>-16621</v>
      </c>
      <c r="D14" s="5" t="n">
        <v>-55574</v>
      </c>
      <c r="E14" s="5" t="n">
        <v>-49640</v>
      </c>
    </row>
    <row r="15" spans="1:5">
      <c r="A15" s="4" t="s">
        <v>87</v>
      </c>
      <c r="B15" s="5" t="n">
        <v>2678</v>
      </c>
      <c r="C15" s="5" t="n">
        <v>2957</v>
      </c>
      <c r="D15" s="5" t="n">
        <v>8197</v>
      </c>
      <c r="E15" s="5" t="n">
        <v>8874</v>
      </c>
    </row>
    <row r="16" spans="1:5">
      <c r="A16" s="4" t="s">
        <v>88</v>
      </c>
      <c r="B16" s="5" t="n">
        <v>-985</v>
      </c>
      <c r="C16" s="5" t="n">
        <v>-899</v>
      </c>
      <c r="D16" s="5" t="n">
        <v>-2227</v>
      </c>
      <c r="E16" s="5" t="n">
        <v>-2616</v>
      </c>
    </row>
    <row r="17" spans="1:5">
      <c r="A17" s="4" t="s">
        <v>89</v>
      </c>
      <c r="B17" s="5" t="n">
        <v>1881</v>
      </c>
      <c r="C17" s="5" t="n">
        <v>1453</v>
      </c>
      <c r="D17" s="5" t="n">
        <v>2085</v>
      </c>
      <c r="E17" s="5" t="n">
        <v>57</v>
      </c>
    </row>
    <row r="18" spans="1:5">
      <c r="A18" s="4" t="s">
        <v>454</v>
      </c>
      <c r="B18" s="5" t="n">
        <v>24454</v>
      </c>
      <c r="C18" s="5" t="n">
        <v>24400</v>
      </c>
      <c r="D18" s="5" t="n">
        <v>115224</v>
      </c>
      <c r="E18" s="5" t="n">
        <v>105804</v>
      </c>
    </row>
    <row r="19" spans="1:5">
      <c r="A19" s="4" t="s">
        <v>91</v>
      </c>
      <c r="B19" s="5" t="n">
        <v>-1863</v>
      </c>
      <c r="C19" s="5" t="n">
        <v>-530</v>
      </c>
      <c r="D19" s="5" t="n">
        <v>-9748</v>
      </c>
      <c r="E19" s="5" t="n">
        <v>-2022</v>
      </c>
    </row>
    <row r="20" spans="1:5">
      <c r="A20" s="4" t="s">
        <v>92</v>
      </c>
      <c r="B20" s="5" t="n">
        <v>22591</v>
      </c>
      <c r="C20" s="5" t="n">
        <v>23870</v>
      </c>
      <c r="D20" s="5" t="n">
        <v>105476</v>
      </c>
      <c r="E20" s="5" t="n">
        <v>103782</v>
      </c>
    </row>
    <row r="21" spans="1:5">
      <c r="A21" s="4" t="s">
        <v>455</v>
      </c>
      <c r="B21" s="5" t="n">
        <v>26030</v>
      </c>
      <c r="C21" s="5" t="n">
        <v>25434</v>
      </c>
      <c r="D21" s="5" t="n">
        <v>109077</v>
      </c>
      <c r="E21" s="5" t="n">
        <v>105391</v>
      </c>
    </row>
    <row r="22" spans="1:5">
      <c r="A22" s="4" t="s">
        <v>97</v>
      </c>
    </row>
    <row r="23" spans="1:5">
      <c r="A23" s="3" t="s">
        <v>75</v>
      </c>
    </row>
    <row r="24" spans="1:5">
      <c r="A24" s="4" t="s">
        <v>76</v>
      </c>
      <c r="B24" s="5" t="n">
        <v>103181</v>
      </c>
      <c r="C24" s="5" t="n">
        <v>100534</v>
      </c>
      <c r="D24" s="5" t="n">
        <v>332490</v>
      </c>
      <c r="E24" s="5" t="n">
        <v>314577</v>
      </c>
    </row>
    <row r="25" spans="1:5">
      <c r="A25" s="3" t="s">
        <v>77</v>
      </c>
    </row>
    <row r="26" spans="1:5">
      <c r="A26" s="4" t="s">
        <v>78</v>
      </c>
      <c r="B26" s="5" t="n">
        <v>29563</v>
      </c>
      <c r="C26" s="5" t="n">
        <v>27575</v>
      </c>
      <c r="D26" s="5" t="n">
        <v>88550</v>
      </c>
      <c r="E26" s="5" t="n">
        <v>83962</v>
      </c>
    </row>
    <row r="27" spans="1:5">
      <c r="A27" s="4" t="s">
        <v>98</v>
      </c>
    </row>
    <row r="28" spans="1:5">
      <c r="A28" s="3" t="s">
        <v>75</v>
      </c>
    </row>
    <row r="29" spans="1:5">
      <c r="A29" s="4" t="s">
        <v>76</v>
      </c>
      <c r="B29" s="5" t="n">
        <v>118496</v>
      </c>
      <c r="C29" s="5" t="n">
        <v>104437</v>
      </c>
      <c r="D29" s="5" t="n">
        <v>392488</v>
      </c>
      <c r="E29" s="5" t="n">
        <v>359047</v>
      </c>
    </row>
    <row r="30" spans="1:5">
      <c r="A30" s="3" t="s">
        <v>77</v>
      </c>
    </row>
    <row r="31" spans="1:5">
      <c r="A31" s="4" t="s">
        <v>78</v>
      </c>
      <c r="B31" s="5" t="n">
        <v>67305</v>
      </c>
      <c r="C31" s="5" t="n">
        <v>62649</v>
      </c>
      <c r="D31" s="5" t="n">
        <v>211677</v>
      </c>
      <c r="E31" s="5" t="n">
        <v>200091</v>
      </c>
    </row>
    <row r="32" spans="1:5">
      <c r="A32" s="4" t="s">
        <v>99</v>
      </c>
    </row>
    <row r="33" spans="1:5">
      <c r="A33" s="3" t="s">
        <v>75</v>
      </c>
    </row>
    <row r="34" spans="1:5">
      <c r="A34" s="4" t="s">
        <v>76</v>
      </c>
      <c r="B34" s="5" t="n">
        <v>27563</v>
      </c>
      <c r="C34" s="5" t="n">
        <v>24619</v>
      </c>
      <c r="D34" s="5" t="n">
        <v>81129</v>
      </c>
      <c r="E34" s="5" t="n">
        <v>73493</v>
      </c>
    </row>
    <row r="35" spans="1:5">
      <c r="A35" s="3" t="s">
        <v>77</v>
      </c>
    </row>
    <row r="36" spans="1:5">
      <c r="A36" s="4" t="s">
        <v>78</v>
      </c>
      <c r="B36" s="5" t="n">
        <v>74350</v>
      </c>
      <c r="C36" s="5" t="n">
        <v>72299</v>
      </c>
      <c r="D36" s="5" t="n">
        <v>226965</v>
      </c>
      <c r="E36" s="5" t="n">
        <v>220073</v>
      </c>
    </row>
    <row r="37" spans="1:5">
      <c r="A37" s="4" t="s">
        <v>100</v>
      </c>
    </row>
    <row r="38" spans="1:5">
      <c r="A38" s="3" t="s">
        <v>77</v>
      </c>
    </row>
    <row r="39" spans="1:5">
      <c r="A39" s="4" t="s">
        <v>78</v>
      </c>
      <c r="B39" s="5" t="n">
        <v>6558</v>
      </c>
      <c r="C39" s="5" t="n">
        <v>4708</v>
      </c>
      <c r="D39" s="5" t="n">
        <v>22323</v>
      </c>
      <c r="E39" s="5" t="n">
        <v>16417</v>
      </c>
    </row>
    <row r="40" spans="1:5">
      <c r="A40" s="4" t="s">
        <v>101</v>
      </c>
    </row>
    <row r="41" spans="1:5">
      <c r="A41" s="3" t="s">
        <v>75</v>
      </c>
    </row>
    <row r="42" spans="1:5">
      <c r="A42" s="4" t="s">
        <v>76</v>
      </c>
      <c r="B42" s="5" t="n">
        <v>43009</v>
      </c>
      <c r="C42" s="5" t="n">
        <v>35134</v>
      </c>
      <c r="D42" s="5" t="n">
        <v>108446</v>
      </c>
      <c r="E42" s="5" t="n">
        <v>92427</v>
      </c>
    </row>
    <row r="43" spans="1:5">
      <c r="A43" s="4" t="s">
        <v>444</v>
      </c>
    </row>
    <row r="44" spans="1:5">
      <c r="A44" s="3" t="s">
        <v>77</v>
      </c>
    </row>
    <row r="45" spans="1:5">
      <c r="A45" s="4" t="s">
        <v>80</v>
      </c>
      <c r="B45" s="5" t="n">
        <v>63</v>
      </c>
      <c r="C45" s="5" t="n">
        <v>101</v>
      </c>
      <c r="D45" s="5" t="n">
        <v>188</v>
      </c>
      <c r="E45" s="5" t="n">
        <v>191</v>
      </c>
    </row>
    <row r="46" spans="1:5">
      <c r="A46" s="4" t="s">
        <v>456</v>
      </c>
      <c r="B46" s="5" t="n">
        <v>2873</v>
      </c>
      <c r="C46" s="5" t="n">
        <v>2339</v>
      </c>
      <c r="D46" s="5" t="n">
        <v>7983</v>
      </c>
      <c r="E46" s="5" t="n">
        <v>6768</v>
      </c>
    </row>
    <row r="47" spans="1:5">
      <c r="A47" s="4" t="s">
        <v>84</v>
      </c>
      <c r="B47" s="5" t="n">
        <v>2936</v>
      </c>
      <c r="C47" s="5" t="n">
        <v>2440</v>
      </c>
      <c r="D47" s="5" t="n">
        <v>8171</v>
      </c>
      <c r="E47" s="5" t="n">
        <v>6959</v>
      </c>
    </row>
    <row r="48" spans="1:5">
      <c r="A48" s="4" t="s">
        <v>453</v>
      </c>
      <c r="B48" s="5" t="n">
        <v>-2936</v>
      </c>
      <c r="C48" s="5" t="n">
        <v>-2440</v>
      </c>
      <c r="D48" s="5" t="n">
        <v>-8171</v>
      </c>
      <c r="E48" s="5" t="n">
        <v>-6959</v>
      </c>
    </row>
    <row r="49" spans="1:5">
      <c r="A49" s="4" t="s">
        <v>454</v>
      </c>
      <c r="B49" s="5" t="n">
        <v>-2936</v>
      </c>
      <c r="C49" s="5" t="n">
        <v>-2440</v>
      </c>
      <c r="D49" s="5" t="n">
        <v>-8171</v>
      </c>
      <c r="E49" s="5" t="n">
        <v>-6959</v>
      </c>
    </row>
    <row r="50" spans="1:5">
      <c r="A50" s="4" t="s">
        <v>457</v>
      </c>
      <c r="B50" s="5" t="n">
        <v>25527</v>
      </c>
      <c r="C50" s="5" t="n">
        <v>26310</v>
      </c>
      <c r="D50" s="5" t="n">
        <v>113647</v>
      </c>
      <c r="E50" s="5" t="n">
        <v>110741</v>
      </c>
    </row>
    <row r="51" spans="1:5">
      <c r="A51" s="4" t="s">
        <v>92</v>
      </c>
      <c r="B51" s="5" t="n">
        <v>22591</v>
      </c>
      <c r="C51" s="5" t="n">
        <v>23870</v>
      </c>
      <c r="D51" s="5" t="n">
        <v>105476</v>
      </c>
      <c r="E51" s="5" t="n">
        <v>103782</v>
      </c>
    </row>
    <row r="52" spans="1:5">
      <c r="A52" s="4" t="s">
        <v>455</v>
      </c>
      <c r="B52" s="5" t="n">
        <v>26030</v>
      </c>
      <c r="C52" s="5" t="n">
        <v>25434</v>
      </c>
      <c r="D52" s="5" t="n">
        <v>109077</v>
      </c>
      <c r="E52" s="5" t="n">
        <v>105391</v>
      </c>
    </row>
    <row r="53" spans="1:5">
      <c r="A53" s="4" t="s">
        <v>447</v>
      </c>
    </row>
    <row r="54" spans="1:5">
      <c r="A54" s="3" t="s">
        <v>77</v>
      </c>
    </row>
    <row r="55" spans="1:5">
      <c r="A55" s="4" t="s">
        <v>80</v>
      </c>
      <c r="B55" s="5" t="n">
        <v>410</v>
      </c>
      <c r="C55" s="5" t="n">
        <v>424</v>
      </c>
      <c r="D55" s="5" t="n">
        <v>1135</v>
      </c>
      <c r="E55" s="5" t="n">
        <v>1226</v>
      </c>
    </row>
    <row r="56" spans="1:5">
      <c r="A56" s="4" t="s">
        <v>84</v>
      </c>
      <c r="B56" s="5" t="n">
        <v>410</v>
      </c>
      <c r="C56" s="5" t="n">
        <v>424</v>
      </c>
      <c r="D56" s="5" t="n">
        <v>1135</v>
      </c>
      <c r="E56" s="5" t="n">
        <v>1226</v>
      </c>
    </row>
    <row r="57" spans="1:5">
      <c r="A57" s="4" t="s">
        <v>453</v>
      </c>
      <c r="B57" s="5" t="n">
        <v>-410</v>
      </c>
      <c r="C57" s="5" t="n">
        <v>-424</v>
      </c>
      <c r="D57" s="5" t="n">
        <v>-1135</v>
      </c>
      <c r="E57" s="5" t="n">
        <v>-1226</v>
      </c>
    </row>
    <row r="58" spans="1:5">
      <c r="A58" s="4" t="s">
        <v>86</v>
      </c>
      <c r="B58" s="5" t="n">
        <v>-19214</v>
      </c>
      <c r="C58" s="5" t="n">
        <v>-16614</v>
      </c>
      <c r="D58" s="5" t="n">
        <v>-55555</v>
      </c>
      <c r="E58" s="5" t="n">
        <v>-49620</v>
      </c>
    </row>
    <row r="59" spans="1:5">
      <c r="A59" s="4" t="s">
        <v>454</v>
      </c>
      <c r="B59" s="5" t="n">
        <v>-19624</v>
      </c>
      <c r="C59" s="5" t="n">
        <v>-17038</v>
      </c>
      <c r="D59" s="5" t="n">
        <v>-56690</v>
      </c>
      <c r="E59" s="5" t="n">
        <v>-50846</v>
      </c>
    </row>
    <row r="60" spans="1:5">
      <c r="A60" s="4" t="s">
        <v>92</v>
      </c>
      <c r="B60" s="5" t="n">
        <v>-19624</v>
      </c>
      <c r="C60" s="5" t="n">
        <v>-17038</v>
      </c>
      <c r="D60" s="5" t="n">
        <v>-56690</v>
      </c>
      <c r="E60" s="5" t="n">
        <v>-50846</v>
      </c>
    </row>
    <row r="61" spans="1:5">
      <c r="A61" s="4" t="s">
        <v>455</v>
      </c>
      <c r="B61" s="5" t="n">
        <v>-19624</v>
      </c>
      <c r="C61" s="5" t="n">
        <v>-17038</v>
      </c>
      <c r="D61" s="5" t="n">
        <v>-56690</v>
      </c>
      <c r="E61" s="5" t="n">
        <v>-50846</v>
      </c>
    </row>
    <row r="62" spans="1:5">
      <c r="A62" s="4" t="s">
        <v>448</v>
      </c>
    </row>
    <row r="63" spans="1:5">
      <c r="A63" s="3" t="s">
        <v>75</v>
      </c>
    </row>
    <row r="64" spans="1:5">
      <c r="A64" s="4" t="s">
        <v>76</v>
      </c>
      <c r="B64" s="5" t="n">
        <v>76592</v>
      </c>
      <c r="C64" s="5" t="n">
        <v>78196</v>
      </c>
      <c r="D64" s="5" t="n">
        <v>229608</v>
      </c>
      <c r="E64" s="5" t="n">
        <v>236517</v>
      </c>
    </row>
    <row r="65" spans="1:5">
      <c r="A65" s="3" t="s">
        <v>77</v>
      </c>
    </row>
    <row r="66" spans="1:5">
      <c r="A66" s="4" t="s">
        <v>78</v>
      </c>
      <c r="B66" s="5" t="n">
        <v>11510</v>
      </c>
      <c r="C66" s="5" t="n">
        <v>11177</v>
      </c>
      <c r="D66" s="5" t="n">
        <v>34387</v>
      </c>
      <c r="E66" s="5" t="n">
        <v>33533</v>
      </c>
    </row>
    <row r="67" spans="1:5">
      <c r="A67" s="4" t="s">
        <v>80</v>
      </c>
      <c r="D67" s="5" t="n">
        <v>2</v>
      </c>
      <c r="E67" s="5" t="n">
        <v>2</v>
      </c>
    </row>
    <row r="68" spans="1:5">
      <c r="A68" s="4" t="s">
        <v>456</v>
      </c>
      <c r="B68" s="5" t="n">
        <v>2369</v>
      </c>
      <c r="C68" s="5" t="n">
        <v>1851</v>
      </c>
      <c r="D68" s="5" t="n">
        <v>6533</v>
      </c>
      <c r="E68" s="5" t="n">
        <v>5342</v>
      </c>
    </row>
    <row r="69" spans="1:5">
      <c r="A69" s="4" t="s">
        <v>82</v>
      </c>
      <c r="B69" s="5" t="n">
        <v>15548</v>
      </c>
      <c r="C69" s="5" t="n">
        <v>14933</v>
      </c>
      <c r="D69" s="5" t="n">
        <v>45583</v>
      </c>
      <c r="E69" s="5" t="n">
        <v>44617</v>
      </c>
    </row>
    <row r="70" spans="1:5">
      <c r="A70" s="4" t="s">
        <v>84</v>
      </c>
      <c r="B70" s="5" t="n">
        <v>29427</v>
      </c>
      <c r="C70" s="5" t="n">
        <v>27961</v>
      </c>
      <c r="D70" s="5" t="n">
        <v>86505</v>
      </c>
      <c r="E70" s="5" t="n">
        <v>83494</v>
      </c>
    </row>
    <row r="71" spans="1:5">
      <c r="A71" s="4" t="s">
        <v>453</v>
      </c>
      <c r="B71" s="5" t="n">
        <v>47165</v>
      </c>
      <c r="C71" s="5" t="n">
        <v>50235</v>
      </c>
      <c r="D71" s="5" t="n">
        <v>143103</v>
      </c>
      <c r="E71" s="5" t="n">
        <v>153023</v>
      </c>
    </row>
    <row r="72" spans="1:5">
      <c r="A72" s="4" t="s">
        <v>454</v>
      </c>
      <c r="B72" s="5" t="n">
        <v>47165</v>
      </c>
      <c r="C72" s="5" t="n">
        <v>50235</v>
      </c>
      <c r="D72" s="5" t="n">
        <v>143103</v>
      </c>
      <c r="E72" s="5" t="n">
        <v>153023</v>
      </c>
    </row>
    <row r="73" spans="1:5">
      <c r="A73" s="4" t="s">
        <v>91</v>
      </c>
      <c r="B73" s="5" t="n">
        <v>-78</v>
      </c>
      <c r="C73" s="5" t="n">
        <v>590</v>
      </c>
      <c r="D73" s="5" t="n">
        <v>-162</v>
      </c>
      <c r="E73" s="5" t="n">
        <v>553</v>
      </c>
    </row>
    <row r="74" spans="1:5">
      <c r="A74" s="4" t="s">
        <v>92</v>
      </c>
      <c r="B74" s="5" t="n">
        <v>47087</v>
      </c>
      <c r="C74" s="5" t="n">
        <v>50825</v>
      </c>
      <c r="D74" s="5" t="n">
        <v>142941</v>
      </c>
      <c r="E74" s="5" t="n">
        <v>153576</v>
      </c>
    </row>
    <row r="75" spans="1:5">
      <c r="A75" s="4" t="s">
        <v>455</v>
      </c>
      <c r="B75" s="5" t="n">
        <v>47087</v>
      </c>
      <c r="C75" s="5" t="n">
        <v>50825</v>
      </c>
      <c r="D75" s="5" t="n">
        <v>142941</v>
      </c>
      <c r="E75" s="5" t="n">
        <v>153576</v>
      </c>
    </row>
    <row r="76" spans="1:5">
      <c r="A76" s="4" t="s">
        <v>458</v>
      </c>
    </row>
    <row r="77" spans="1:5">
      <c r="A77" s="3" t="s">
        <v>75</v>
      </c>
    </row>
    <row r="78" spans="1:5">
      <c r="A78" s="4" t="s">
        <v>76</v>
      </c>
      <c r="B78" s="5" t="n">
        <v>76592</v>
      </c>
      <c r="C78" s="5" t="n">
        <v>78196</v>
      </c>
      <c r="D78" s="5" t="n">
        <v>229608</v>
      </c>
      <c r="E78" s="5" t="n">
        <v>236517</v>
      </c>
    </row>
    <row r="79" spans="1:5">
      <c r="A79" s="3" t="s">
        <v>77</v>
      </c>
    </row>
    <row r="80" spans="1:5">
      <c r="A80" s="4" t="s">
        <v>78</v>
      </c>
      <c r="B80" s="5" t="n">
        <v>11510</v>
      </c>
      <c r="C80" s="5" t="n">
        <v>11177</v>
      </c>
      <c r="D80" s="5" t="n">
        <v>34387</v>
      </c>
      <c r="E80" s="5" t="n">
        <v>33533</v>
      </c>
    </row>
    <row r="81" spans="1:5">
      <c r="A81" s="4" t="s">
        <v>450</v>
      </c>
    </row>
    <row r="82" spans="1:5">
      <c r="A82" s="3" t="s">
        <v>75</v>
      </c>
    </row>
    <row r="83" spans="1:5">
      <c r="A83" s="4" t="s">
        <v>76</v>
      </c>
      <c r="B83" s="5" t="n">
        <v>297377</v>
      </c>
      <c r="C83" s="5" t="n">
        <v>268806</v>
      </c>
      <c r="D83" s="5" t="n">
        <v>928753</v>
      </c>
      <c r="E83" s="5" t="n">
        <v>851353</v>
      </c>
    </row>
    <row r="84" spans="1:5">
      <c r="A84" s="3" t="s">
        <v>77</v>
      </c>
    </row>
    <row r="85" spans="1:5">
      <c r="A85" s="4" t="s">
        <v>78</v>
      </c>
      <c r="B85" s="5" t="n">
        <v>242744</v>
      </c>
      <c r="C85" s="5" t="n">
        <v>234141</v>
      </c>
      <c r="D85" s="5" t="n">
        <v>744396</v>
      </c>
      <c r="E85" s="5" t="n">
        <v>723202</v>
      </c>
    </row>
    <row r="86" spans="1:5">
      <c r="A86" s="4" t="s">
        <v>79</v>
      </c>
      <c r="B86" s="5" t="n">
        <v>31327</v>
      </c>
      <c r="C86" s="5" t="n">
        <v>22652</v>
      </c>
      <c r="D86" s="5" t="n">
        <v>80971</v>
      </c>
      <c r="E86" s="5" t="n">
        <v>61661</v>
      </c>
    </row>
    <row r="87" spans="1:5">
      <c r="A87" s="4" t="s">
        <v>80</v>
      </c>
      <c r="B87" s="5" t="n">
        <v>6739</v>
      </c>
      <c r="C87" s="5" t="n">
        <v>7384</v>
      </c>
      <c r="D87" s="5" t="n">
        <v>21856</v>
      </c>
      <c r="E87" s="5" t="n">
        <v>21367</v>
      </c>
    </row>
    <row r="88" spans="1:5">
      <c r="A88" s="4" t="s">
        <v>81</v>
      </c>
      <c r="B88" s="5" t="n">
        <v>300</v>
      </c>
      <c r="C88" s="5" t="n">
        <v>877</v>
      </c>
      <c r="D88" s="5" t="n">
        <v>3972</v>
      </c>
      <c r="E88" s="5" t="n">
        <v>1587</v>
      </c>
    </row>
    <row r="89" spans="1:5">
      <c r="A89" s="4" t="s">
        <v>82</v>
      </c>
      <c r="B89" s="5" t="n">
        <v>15446</v>
      </c>
      <c r="C89" s="5" t="n">
        <v>13613</v>
      </c>
      <c r="D89" s="5" t="n">
        <v>44072</v>
      </c>
      <c r="E89" s="5" t="n">
        <v>39245</v>
      </c>
    </row>
    <row r="90" spans="1:5">
      <c r="A90" s="4" t="s">
        <v>83</v>
      </c>
      <c r="B90" s="5" t="n">
        <v>4540</v>
      </c>
      <c r="D90" s="5" t="n">
        <v>4540</v>
      </c>
    </row>
    <row r="91" spans="1:5">
      <c r="A91" s="4" t="s">
        <v>84</v>
      </c>
      <c r="B91" s="5" t="n">
        <v>301096</v>
      </c>
      <c r="C91" s="5" t="n">
        <v>278667</v>
      </c>
      <c r="D91" s="5" t="n">
        <v>899807</v>
      </c>
      <c r="E91" s="5" t="n">
        <v>847062</v>
      </c>
    </row>
    <row r="92" spans="1:5">
      <c r="A92" s="4" t="s">
        <v>453</v>
      </c>
      <c r="B92" s="5" t="n">
        <v>-3719</v>
      </c>
      <c r="C92" s="5" t="n">
        <v>-9861</v>
      </c>
      <c r="D92" s="5" t="n">
        <v>28946</v>
      </c>
      <c r="E92" s="5" t="n">
        <v>4291</v>
      </c>
    </row>
    <row r="93" spans="1:5">
      <c r="A93" s="4" t="s">
        <v>86</v>
      </c>
      <c r="B93" s="5" t="n">
        <v>-6</v>
      </c>
      <c r="C93" s="5" t="n">
        <v>-7</v>
      </c>
      <c r="D93" s="5" t="n">
        <v>-19</v>
      </c>
      <c r="E93" s="5" t="n">
        <v>-20</v>
      </c>
    </row>
    <row r="94" spans="1:5">
      <c r="A94" s="4" t="s">
        <v>87</v>
      </c>
      <c r="B94" s="5" t="n">
        <v>2678</v>
      </c>
      <c r="C94" s="5" t="n">
        <v>2957</v>
      </c>
      <c r="D94" s="5" t="n">
        <v>8197</v>
      </c>
      <c r="E94" s="5" t="n">
        <v>8874</v>
      </c>
    </row>
    <row r="95" spans="1:5">
      <c r="A95" s="4" t="s">
        <v>88</v>
      </c>
      <c r="B95" s="5" t="n">
        <v>-985</v>
      </c>
      <c r="C95" s="5" t="n">
        <v>-899</v>
      </c>
      <c r="D95" s="5" t="n">
        <v>-2227</v>
      </c>
      <c r="E95" s="5" t="n">
        <v>-2616</v>
      </c>
    </row>
    <row r="96" spans="1:5">
      <c r="A96" s="4" t="s">
        <v>89</v>
      </c>
      <c r="B96" s="5" t="n">
        <v>1881</v>
      </c>
      <c r="C96" s="5" t="n">
        <v>1453</v>
      </c>
      <c r="D96" s="5" t="n">
        <v>2085</v>
      </c>
      <c r="E96" s="5" t="n">
        <v>57</v>
      </c>
    </row>
    <row r="97" spans="1:5">
      <c r="A97" s="4" t="s">
        <v>454</v>
      </c>
      <c r="B97" s="5" t="n">
        <v>-151</v>
      </c>
      <c r="C97" s="5" t="n">
        <v>-6357</v>
      </c>
      <c r="D97" s="5" t="n">
        <v>36982</v>
      </c>
      <c r="E97" s="5" t="n">
        <v>10586</v>
      </c>
    </row>
    <row r="98" spans="1:5">
      <c r="A98" s="4" t="s">
        <v>91</v>
      </c>
      <c r="B98" s="5" t="n">
        <v>-1785</v>
      </c>
      <c r="C98" s="5" t="n">
        <v>-1120</v>
      </c>
      <c r="D98" s="5" t="n">
        <v>-9586</v>
      </c>
      <c r="E98" s="5" t="n">
        <v>-2575</v>
      </c>
    </row>
    <row r="99" spans="1:5">
      <c r="A99" s="4" t="s">
        <v>92</v>
      </c>
      <c r="B99" s="5" t="n">
        <v>-1936</v>
      </c>
      <c r="C99" s="5" t="n">
        <v>-7477</v>
      </c>
      <c r="D99" s="5" t="n">
        <v>27396</v>
      </c>
      <c r="E99" s="5" t="n">
        <v>8011</v>
      </c>
    </row>
    <row r="100" spans="1:5">
      <c r="A100" s="4" t="s">
        <v>455</v>
      </c>
      <c r="B100" s="5" t="n">
        <v>1503</v>
      </c>
      <c r="C100" s="5" t="n">
        <v>-5913</v>
      </c>
      <c r="D100" s="5" t="n">
        <v>30997</v>
      </c>
      <c r="E100" s="5" t="n">
        <v>9620</v>
      </c>
    </row>
    <row r="101" spans="1:5">
      <c r="A101" s="4" t="s">
        <v>459</v>
      </c>
    </row>
    <row r="102" spans="1:5">
      <c r="A102" s="3" t="s">
        <v>75</v>
      </c>
    </row>
    <row r="103" spans="1:5">
      <c r="A103" s="4" t="s">
        <v>76</v>
      </c>
      <c r="B103" s="5" t="n">
        <v>103181</v>
      </c>
      <c r="C103" s="5" t="n">
        <v>100534</v>
      </c>
      <c r="D103" s="5" t="n">
        <v>332490</v>
      </c>
      <c r="E103" s="5" t="n">
        <v>314577</v>
      </c>
    </row>
    <row r="104" spans="1:5">
      <c r="A104" s="3" t="s">
        <v>77</v>
      </c>
    </row>
    <row r="105" spans="1:5">
      <c r="A105" s="4" t="s">
        <v>78</v>
      </c>
      <c r="B105" s="5" t="n">
        <v>29563</v>
      </c>
      <c r="C105" s="5" t="n">
        <v>27575</v>
      </c>
      <c r="D105" s="5" t="n">
        <v>88550</v>
      </c>
      <c r="E105" s="5" t="n">
        <v>83962</v>
      </c>
    </row>
    <row r="106" spans="1:5">
      <c r="A106" s="4" t="s">
        <v>460</v>
      </c>
    </row>
    <row r="107" spans="1:5">
      <c r="A107" s="3" t="s">
        <v>75</v>
      </c>
    </row>
    <row r="108" spans="1:5">
      <c r="A108" s="4" t="s">
        <v>76</v>
      </c>
      <c r="B108" s="5" t="n">
        <v>118496</v>
      </c>
      <c r="C108" s="5" t="n">
        <v>104437</v>
      </c>
      <c r="D108" s="5" t="n">
        <v>392488</v>
      </c>
      <c r="E108" s="5" t="n">
        <v>359047</v>
      </c>
    </row>
    <row r="109" spans="1:5">
      <c r="A109" s="3" t="s">
        <v>77</v>
      </c>
    </row>
    <row r="110" spans="1:5">
      <c r="A110" s="4" t="s">
        <v>78</v>
      </c>
      <c r="B110" s="5" t="n">
        <v>67305</v>
      </c>
      <c r="C110" s="5" t="n">
        <v>62649</v>
      </c>
      <c r="D110" s="5" t="n">
        <v>211677</v>
      </c>
      <c r="E110" s="5" t="n">
        <v>200091</v>
      </c>
    </row>
    <row r="111" spans="1:5">
      <c r="A111" s="4" t="s">
        <v>461</v>
      </c>
    </row>
    <row r="112" spans="1:5">
      <c r="A112" s="3" t="s">
        <v>75</v>
      </c>
    </row>
    <row r="113" spans="1:5">
      <c r="A113" s="4" t="s">
        <v>76</v>
      </c>
      <c r="B113" s="5" t="n">
        <v>32691</v>
      </c>
      <c r="C113" s="5" t="n">
        <v>28701</v>
      </c>
      <c r="D113" s="5" t="n">
        <v>95305</v>
      </c>
      <c r="E113" s="5" t="n">
        <v>85278</v>
      </c>
    </row>
    <row r="114" spans="1:5">
      <c r="A114" s="3" t="s">
        <v>77</v>
      </c>
    </row>
    <row r="115" spans="1:5">
      <c r="A115" s="4" t="s">
        <v>78</v>
      </c>
      <c r="B115" s="5" t="n">
        <v>139318</v>
      </c>
      <c r="C115" s="5" t="n">
        <v>139209</v>
      </c>
      <c r="D115" s="5" t="n">
        <v>421846</v>
      </c>
      <c r="E115" s="5" t="n">
        <v>422732</v>
      </c>
    </row>
    <row r="116" spans="1:5">
      <c r="A116" s="4" t="s">
        <v>462</v>
      </c>
    </row>
    <row r="117" spans="1:5">
      <c r="A117" s="3" t="s">
        <v>77</v>
      </c>
    </row>
    <row r="118" spans="1:5">
      <c r="A118" s="4" t="s">
        <v>78</v>
      </c>
      <c r="B118" s="5" t="n">
        <v>6558</v>
      </c>
      <c r="C118" s="5" t="n">
        <v>4708</v>
      </c>
      <c r="D118" s="5" t="n">
        <v>22323</v>
      </c>
      <c r="E118" s="5" t="n">
        <v>16417</v>
      </c>
    </row>
    <row r="119" spans="1:5">
      <c r="A119" s="4" t="s">
        <v>463</v>
      </c>
    </row>
    <row r="120" spans="1:5">
      <c r="A120" s="3" t="s">
        <v>75</v>
      </c>
    </row>
    <row r="121" spans="1:5">
      <c r="A121" s="4" t="s">
        <v>76</v>
      </c>
      <c r="B121" s="5" t="n">
        <v>43009</v>
      </c>
      <c r="C121" s="5" t="n">
        <v>35134</v>
      </c>
      <c r="D121" s="5" t="n">
        <v>108470</v>
      </c>
      <c r="E121" s="5" t="n">
        <v>92451</v>
      </c>
    </row>
    <row r="122" spans="1:5">
      <c r="A122" s="4" t="s">
        <v>451</v>
      </c>
    </row>
    <row r="123" spans="1:5">
      <c r="A123" s="3" t="s">
        <v>75</v>
      </c>
    </row>
    <row r="124" spans="1:5">
      <c r="A124" s="4" t="s">
        <v>76</v>
      </c>
      <c r="B124" s="5" t="n">
        <v>-81720</v>
      </c>
      <c r="C124" s="5" t="n">
        <v>-82278</v>
      </c>
      <c r="D124" s="5" t="n">
        <v>-243808</v>
      </c>
      <c r="E124" s="5" t="n">
        <v>-248326</v>
      </c>
    </row>
    <row r="125" spans="1:5">
      <c r="A125" s="3" t="s">
        <v>77</v>
      </c>
    </row>
    <row r="126" spans="1:5">
      <c r="A126" s="4" t="s">
        <v>78</v>
      </c>
      <c r="B126" s="5" t="n">
        <v>-76478</v>
      </c>
      <c r="C126" s="5" t="n">
        <v>-78087</v>
      </c>
      <c r="D126" s="5" t="n">
        <v>-229268</v>
      </c>
      <c r="E126" s="5" t="n">
        <v>-236192</v>
      </c>
    </row>
    <row r="127" spans="1:5">
      <c r="A127" s="4" t="s">
        <v>79</v>
      </c>
      <c r="C127" s="5" t="n">
        <v>-1</v>
      </c>
      <c r="D127" s="5" t="n">
        <v>-24</v>
      </c>
      <c r="E127" s="5" t="n">
        <v>-24</v>
      </c>
    </row>
    <row r="128" spans="1:5">
      <c r="A128" s="4" t="s">
        <v>456</v>
      </c>
      <c r="B128" s="5" t="n">
        <v>-5242</v>
      </c>
      <c r="C128" s="5" t="n">
        <v>-4190</v>
      </c>
      <c r="D128" s="5" t="n">
        <v>-14516</v>
      </c>
      <c r="E128" s="5" t="n">
        <v>-12110</v>
      </c>
    </row>
    <row r="129" spans="1:5">
      <c r="A129" s="4" t="s">
        <v>84</v>
      </c>
      <c r="B129" s="5" t="n">
        <v>-81720</v>
      </c>
      <c r="C129" s="5" t="n">
        <v>-82278</v>
      </c>
      <c r="D129" s="5" t="n">
        <v>-243808</v>
      </c>
      <c r="E129" s="5" t="n">
        <v>-248326</v>
      </c>
    </row>
    <row r="130" spans="1:5">
      <c r="A130" s="4" t="s">
        <v>457</v>
      </c>
      <c r="B130" s="5" t="n">
        <v>-25527</v>
      </c>
      <c r="C130" s="5" t="n">
        <v>-26310</v>
      </c>
      <c r="D130" s="5" t="n">
        <v>-113647</v>
      </c>
      <c r="E130" s="5" t="n">
        <v>-110741</v>
      </c>
    </row>
    <row r="131" spans="1:5">
      <c r="A131" s="4" t="s">
        <v>92</v>
      </c>
      <c r="B131" s="5" t="n">
        <v>-25527</v>
      </c>
      <c r="C131" s="5" t="n">
        <v>-26310</v>
      </c>
      <c r="D131" s="5" t="n">
        <v>-113647</v>
      </c>
      <c r="E131" s="5" t="n">
        <v>-110741</v>
      </c>
    </row>
    <row r="132" spans="1:5">
      <c r="A132" s="4" t="s">
        <v>455</v>
      </c>
      <c r="B132" s="5" t="n">
        <v>-28966</v>
      </c>
      <c r="C132" s="5" t="n">
        <v>-27874</v>
      </c>
      <c r="D132" s="5" t="n">
        <v>-117248</v>
      </c>
      <c r="E132" s="5" t="n">
        <v>-112350</v>
      </c>
    </row>
    <row r="133" spans="1:5">
      <c r="A133" s="4" t="s">
        <v>464</v>
      </c>
    </row>
    <row r="134" spans="1:5">
      <c r="A134" s="3" t="s">
        <v>75</v>
      </c>
    </row>
    <row r="135" spans="1:5">
      <c r="A135" s="4" t="s">
        <v>76</v>
      </c>
      <c r="B135" s="5" t="n">
        <v>-81720</v>
      </c>
      <c r="C135" s="5" t="n">
        <v>-82278</v>
      </c>
      <c r="D135" s="5" t="n">
        <v>-243784</v>
      </c>
      <c r="E135" s="5" t="n">
        <v>-248302</v>
      </c>
    </row>
    <row r="136" spans="1:5">
      <c r="A136" s="3" t="s">
        <v>77</v>
      </c>
    </row>
    <row r="137" spans="1:5">
      <c r="A137" s="4" t="s">
        <v>78</v>
      </c>
      <c r="B137" s="7" t="n">
        <v>-76478</v>
      </c>
      <c r="C137" s="7" t="n">
        <v>-78087</v>
      </c>
      <c r="D137" s="5" t="n">
        <v>-229268</v>
      </c>
      <c r="E137" s="5" t="n">
        <v>-236192</v>
      </c>
    </row>
    <row r="138" spans="1:5">
      <c r="A138" s="4" t="s">
        <v>465</v>
      </c>
    </row>
    <row r="139" spans="1:5">
      <c r="A139" s="3" t="s">
        <v>75</v>
      </c>
    </row>
    <row r="140" spans="1:5">
      <c r="A140" s="4" t="s">
        <v>76</v>
      </c>
      <c r="D140" s="7" t="n">
        <v>-24</v>
      </c>
      <c r="E140" s="7" t="n">
        <v>-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30</v>
      </c>
    </row>
    <row r="3" spans="1:3">
      <c r="A3" s="3" t="s">
        <v>103</v>
      </c>
    </row>
    <row r="4" spans="1:3">
      <c r="A4" s="4" t="s">
        <v>467</v>
      </c>
      <c r="B4" s="7" t="n">
        <v>225276</v>
      </c>
      <c r="C4" s="7" t="n">
        <v>215770</v>
      </c>
    </row>
    <row r="5" spans="1:3">
      <c r="A5" s="3" t="s">
        <v>468</v>
      </c>
    </row>
    <row r="6" spans="1:3">
      <c r="A6" s="4" t="s">
        <v>114</v>
      </c>
      <c r="B6" s="5" t="n">
        <v>-132804</v>
      </c>
      <c r="C6" s="5" t="n">
        <v>-127148</v>
      </c>
    </row>
    <row r="7" spans="1:3">
      <c r="A7" s="4" t="s">
        <v>115</v>
      </c>
      <c r="B7" s="5" t="n">
        <v>-3948</v>
      </c>
    </row>
    <row r="8" spans="1:3">
      <c r="A8" s="4" t="s">
        <v>116</v>
      </c>
      <c r="B8" s="5" t="n">
        <v>-3591</v>
      </c>
      <c r="C8" s="5" t="n">
        <v>-4139</v>
      </c>
    </row>
    <row r="9" spans="1:3">
      <c r="A9" s="4" t="s">
        <v>469</v>
      </c>
      <c r="B9" s="5" t="n">
        <v>-142542</v>
      </c>
      <c r="C9" s="5" t="n">
        <v>-154415</v>
      </c>
    </row>
    <row r="10" spans="1:3">
      <c r="A10" s="3" t="s">
        <v>470</v>
      </c>
    </row>
    <row r="11" spans="1:3">
      <c r="A11" s="4" t="s">
        <v>119</v>
      </c>
      <c r="B11" s="5" t="n">
        <v>99000</v>
      </c>
      <c r="C11" s="5" t="n">
        <v>-235900</v>
      </c>
    </row>
    <row r="12" spans="1:3">
      <c r="A12" s="4" t="s">
        <v>120</v>
      </c>
      <c r="B12" s="5" t="n">
        <v>-2500</v>
      </c>
      <c r="C12" s="5" t="n">
        <v>-392500</v>
      </c>
    </row>
    <row r="13" spans="1:3">
      <c r="A13" s="4" t="s">
        <v>121</v>
      </c>
      <c r="B13" s="5" t="n">
        <v>-642</v>
      </c>
      <c r="C13" s="5" t="n">
        <v>-12268</v>
      </c>
    </row>
    <row r="14" spans="1:3">
      <c r="A14" s="4" t="s">
        <v>122</v>
      </c>
      <c r="B14" s="5" t="n">
        <v>-128769</v>
      </c>
      <c r="C14" s="5" t="n">
        <v>-120740</v>
      </c>
    </row>
    <row r="15" spans="1:3">
      <c r="A15" s="4" t="s">
        <v>123</v>
      </c>
      <c r="B15" s="5" t="n">
        <v>-4121</v>
      </c>
      <c r="C15" s="5" t="n">
        <v>-3775</v>
      </c>
    </row>
    <row r="16" spans="1:3">
      <c r="A16" s="4" t="s">
        <v>124</v>
      </c>
      <c r="B16" s="5" t="n">
        <v>-15</v>
      </c>
      <c r="C16" s="5" t="n">
        <v>13</v>
      </c>
    </row>
    <row r="17" spans="1:3">
      <c r="A17" s="4" t="s">
        <v>125</v>
      </c>
      <c r="B17" s="5" t="n">
        <v>-37047</v>
      </c>
      <c r="C17" s="5" t="n">
        <v>-65170</v>
      </c>
    </row>
    <row r="18" spans="1:3">
      <c r="A18" s="4" t="s">
        <v>126</v>
      </c>
      <c r="B18" s="5" t="n">
        <v>45687</v>
      </c>
      <c r="C18" s="5" t="n">
        <v>-3815</v>
      </c>
    </row>
    <row r="19" spans="1:3">
      <c r="A19" s="4" t="s">
        <v>127</v>
      </c>
      <c r="B19" s="5" t="n">
        <v>78710</v>
      </c>
      <c r="C19" s="5" t="n">
        <v>81190</v>
      </c>
    </row>
    <row r="20" spans="1:3">
      <c r="A20" s="4" t="s">
        <v>128</v>
      </c>
      <c r="B20" s="5" t="n">
        <v>124397</v>
      </c>
      <c r="C20" s="5" t="n">
        <v>77375</v>
      </c>
    </row>
    <row r="21" spans="1:3">
      <c r="A21" s="4" t="s">
        <v>130</v>
      </c>
    </row>
    <row r="22" spans="1:3">
      <c r="A22" s="3" t="s">
        <v>470</v>
      </c>
    </row>
    <row r="23" spans="1:3">
      <c r="A23" s="4" t="s">
        <v>131</v>
      </c>
      <c r="C23" s="5" t="n">
        <v>200000</v>
      </c>
    </row>
    <row r="24" spans="1:3">
      <c r="A24" s="4" t="s">
        <v>132</v>
      </c>
    </row>
    <row r="25" spans="1:3">
      <c r="A25" s="3" t="s">
        <v>470</v>
      </c>
    </row>
    <row r="26" spans="1:3">
      <c r="A26" s="4" t="s">
        <v>131</v>
      </c>
      <c r="C26" s="5" t="n">
        <v>500000</v>
      </c>
    </row>
    <row r="27" spans="1:3">
      <c r="A27" s="4" t="s">
        <v>133</v>
      </c>
    </row>
    <row r="28" spans="1:3">
      <c r="A28" s="3" t="s">
        <v>468</v>
      </c>
    </row>
    <row r="29" spans="1:3">
      <c r="A29" s="4" t="s">
        <v>134</v>
      </c>
      <c r="C29" s="5" t="n">
        <v>-16309</v>
      </c>
    </row>
    <row r="30" spans="1:3">
      <c r="A30" s="4" t="s">
        <v>135</v>
      </c>
    </row>
    <row r="31" spans="1:3">
      <c r="A31" s="3" t="s">
        <v>468</v>
      </c>
    </row>
    <row r="32" spans="1:3">
      <c r="A32" s="4" t="s">
        <v>134</v>
      </c>
      <c r="B32" s="5" t="n">
        <v>-2199</v>
      </c>
      <c r="C32" s="5" t="n">
        <v>-6819</v>
      </c>
    </row>
    <row r="33" spans="1:3">
      <c r="A33" s="4" t="s">
        <v>444</v>
      </c>
    </row>
    <row r="34" spans="1:3">
      <c r="A34" s="3" t="s">
        <v>103</v>
      </c>
    </row>
    <row r="35" spans="1:3">
      <c r="A35" s="4" t="s">
        <v>467</v>
      </c>
      <c r="B35" s="5" t="n">
        <v>132910</v>
      </c>
      <c r="C35" s="5" t="n">
        <v>124589</v>
      </c>
    </row>
    <row r="36" spans="1:3">
      <c r="A36" s="3" t="s">
        <v>470</v>
      </c>
    </row>
    <row r="37" spans="1:3">
      <c r="A37" s="4" t="s">
        <v>122</v>
      </c>
      <c r="B37" s="5" t="n">
        <v>-128769</v>
      </c>
      <c r="C37" s="5" t="n">
        <v>-120740</v>
      </c>
    </row>
    <row r="38" spans="1:3">
      <c r="A38" s="4" t="s">
        <v>123</v>
      </c>
      <c r="B38" s="5" t="n">
        <v>-4121</v>
      </c>
      <c r="C38" s="5" t="n">
        <v>-3775</v>
      </c>
    </row>
    <row r="39" spans="1:3">
      <c r="A39" s="4" t="s">
        <v>124</v>
      </c>
      <c r="C39" s="5" t="n">
        <v>28</v>
      </c>
    </row>
    <row r="40" spans="1:3">
      <c r="A40" s="4" t="s">
        <v>125</v>
      </c>
      <c r="B40" s="5" t="n">
        <v>-132890</v>
      </c>
      <c r="C40" s="5" t="n">
        <v>-124487</v>
      </c>
    </row>
    <row r="41" spans="1:3">
      <c r="A41" s="4" t="s">
        <v>126</v>
      </c>
      <c r="B41" s="5" t="n">
        <v>20</v>
      </c>
      <c r="C41" s="5" t="n">
        <v>102</v>
      </c>
    </row>
    <row r="42" spans="1:3">
      <c r="A42" s="4" t="s">
        <v>127</v>
      </c>
      <c r="B42" s="5" t="n">
        <v>38</v>
      </c>
      <c r="C42" s="5" t="n">
        <v>28</v>
      </c>
    </row>
    <row r="43" spans="1:3">
      <c r="A43" s="4" t="s">
        <v>128</v>
      </c>
      <c r="B43" s="5" t="n">
        <v>58</v>
      </c>
      <c r="C43" s="5" t="n">
        <v>130</v>
      </c>
    </row>
    <row r="44" spans="1:3">
      <c r="A44" s="4" t="s">
        <v>447</v>
      </c>
    </row>
    <row r="45" spans="1:3">
      <c r="A45" s="3" t="s">
        <v>103</v>
      </c>
    </row>
    <row r="46" spans="1:3">
      <c r="A46" s="4" t="s">
        <v>467</v>
      </c>
      <c r="B46" s="5" t="n">
        <v>-94109</v>
      </c>
      <c r="C46" s="5" t="n">
        <v>-60255</v>
      </c>
    </row>
    <row r="47" spans="1:3">
      <c r="A47" s="3" t="s">
        <v>470</v>
      </c>
    </row>
    <row r="48" spans="1:3">
      <c r="A48" s="4" t="s">
        <v>119</v>
      </c>
      <c r="B48" s="5" t="n">
        <v>99000</v>
      </c>
      <c r="C48" s="5" t="n">
        <v>-235900</v>
      </c>
    </row>
    <row r="49" spans="1:3">
      <c r="A49" s="4" t="s">
        <v>120</v>
      </c>
      <c r="B49" s="5" t="n">
        <v>-2500</v>
      </c>
      <c r="C49" s="5" t="n">
        <v>-392500</v>
      </c>
    </row>
    <row r="50" spans="1:3">
      <c r="A50" s="4" t="s">
        <v>121</v>
      </c>
      <c r="B50" s="5" t="n">
        <v>-642</v>
      </c>
      <c r="C50" s="5" t="n">
        <v>-12268</v>
      </c>
    </row>
    <row r="51" spans="1:3">
      <c r="A51" s="4" t="s">
        <v>125</v>
      </c>
      <c r="B51" s="5" t="n">
        <v>95858</v>
      </c>
      <c r="C51" s="5" t="n">
        <v>59332</v>
      </c>
    </row>
    <row r="52" spans="1:3">
      <c r="A52" s="4" t="s">
        <v>126</v>
      </c>
      <c r="B52" s="5" t="n">
        <v>1749</v>
      </c>
      <c r="C52" s="5" t="n">
        <v>-923</v>
      </c>
    </row>
    <row r="53" spans="1:3">
      <c r="A53" s="4" t="s">
        <v>127</v>
      </c>
      <c r="B53" s="5" t="n">
        <v>759</v>
      </c>
      <c r="C53" s="5" t="n">
        <v>1234</v>
      </c>
    </row>
    <row r="54" spans="1:3">
      <c r="A54" s="4" t="s">
        <v>128</v>
      </c>
      <c r="B54" s="5" t="n">
        <v>2508</v>
      </c>
      <c r="C54" s="5" t="n">
        <v>311</v>
      </c>
    </row>
    <row r="55" spans="1:3">
      <c r="A55" s="4" t="s">
        <v>471</v>
      </c>
    </row>
    <row r="56" spans="1:3">
      <c r="A56" s="3" t="s">
        <v>470</v>
      </c>
    </row>
    <row r="57" spans="1:3">
      <c r="A57" s="4" t="s">
        <v>131</v>
      </c>
      <c r="C57" s="5" t="n">
        <v>200000</v>
      </c>
    </row>
    <row r="58" spans="1:3">
      <c r="A58" s="4" t="s">
        <v>472</v>
      </c>
    </row>
    <row r="59" spans="1:3">
      <c r="A59" s="3" t="s">
        <v>470</v>
      </c>
    </row>
    <row r="60" spans="1:3">
      <c r="A60" s="4" t="s">
        <v>131</v>
      </c>
      <c r="C60" s="5" t="n">
        <v>500000</v>
      </c>
    </row>
    <row r="61" spans="1:3">
      <c r="A61" s="4" t="s">
        <v>448</v>
      </c>
    </row>
    <row r="62" spans="1:3">
      <c r="A62" s="3" t="s">
        <v>103</v>
      </c>
    </row>
    <row r="63" spans="1:3">
      <c r="A63" s="4" t="s">
        <v>467</v>
      </c>
      <c r="B63" s="5" t="n">
        <v>56336</v>
      </c>
      <c r="C63" s="5" t="n">
        <v>64269</v>
      </c>
    </row>
    <row r="64" spans="1:3">
      <c r="A64" s="3" t="s">
        <v>468</v>
      </c>
    </row>
    <row r="65" spans="1:3">
      <c r="A65" s="4" t="s">
        <v>114</v>
      </c>
      <c r="B65" s="5" t="n">
        <v>-56180</v>
      </c>
      <c r="C65" s="5" t="n">
        <v>-63770</v>
      </c>
    </row>
    <row r="66" spans="1:3">
      <c r="A66" s="4" t="s">
        <v>469</v>
      </c>
      <c r="B66" s="5" t="n">
        <v>-56180</v>
      </c>
      <c r="C66" s="5" t="n">
        <v>-63770</v>
      </c>
    </row>
    <row r="67" spans="1:3">
      <c r="A67" s="3" t="s">
        <v>470</v>
      </c>
    </row>
    <row r="68" spans="1:3">
      <c r="A68" s="4" t="s">
        <v>126</v>
      </c>
      <c r="B68" s="5" t="n">
        <v>156</v>
      </c>
      <c r="C68" s="5" t="n">
        <v>499</v>
      </c>
    </row>
    <row r="69" spans="1:3">
      <c r="A69" s="4" t="s">
        <v>127</v>
      </c>
      <c r="B69" s="5" t="n">
        <v>36</v>
      </c>
      <c r="C69" s="5" t="n">
        <v>23</v>
      </c>
    </row>
    <row r="70" spans="1:3">
      <c r="A70" s="4" t="s">
        <v>128</v>
      </c>
      <c r="B70" s="5" t="n">
        <v>192</v>
      </c>
      <c r="C70" s="5" t="n">
        <v>522</v>
      </c>
    </row>
    <row r="71" spans="1:3">
      <c r="A71" s="4" t="s">
        <v>450</v>
      </c>
    </row>
    <row r="72" spans="1:3">
      <c r="A72" s="3" t="s">
        <v>103</v>
      </c>
    </row>
    <row r="73" spans="1:3">
      <c r="A73" s="4" t="s">
        <v>467</v>
      </c>
      <c r="B73" s="5" t="n">
        <v>130139</v>
      </c>
      <c r="C73" s="5" t="n">
        <v>87167</v>
      </c>
    </row>
    <row r="74" spans="1:3">
      <c r="A74" s="3" t="s">
        <v>468</v>
      </c>
    </row>
    <row r="75" spans="1:3">
      <c r="A75" s="4" t="s">
        <v>114</v>
      </c>
      <c r="B75" s="5" t="n">
        <v>-76624</v>
      </c>
      <c r="C75" s="5" t="n">
        <v>-63378</v>
      </c>
    </row>
    <row r="76" spans="1:3">
      <c r="A76" s="4" t="s">
        <v>115</v>
      </c>
      <c r="B76" s="5" t="n">
        <v>-3948</v>
      </c>
    </row>
    <row r="77" spans="1:3">
      <c r="A77" s="4" t="s">
        <v>116</v>
      </c>
      <c r="B77" s="5" t="n">
        <v>-3591</v>
      </c>
      <c r="C77" s="5" t="n">
        <v>-4139</v>
      </c>
    </row>
    <row r="78" spans="1:3">
      <c r="A78" s="4" t="s">
        <v>469</v>
      </c>
      <c r="B78" s="5" t="n">
        <v>-86362</v>
      </c>
      <c r="C78" s="5" t="n">
        <v>-90645</v>
      </c>
    </row>
    <row r="79" spans="1:3">
      <c r="A79" s="3" t="s">
        <v>470</v>
      </c>
    </row>
    <row r="80" spans="1:3">
      <c r="A80" s="4" t="s">
        <v>124</v>
      </c>
      <c r="B80" s="5" t="n">
        <v>-15</v>
      </c>
      <c r="C80" s="5" t="n">
        <v>-15</v>
      </c>
    </row>
    <row r="81" spans="1:3">
      <c r="A81" s="4" t="s">
        <v>125</v>
      </c>
      <c r="B81" s="5" t="n">
        <v>-15</v>
      </c>
      <c r="C81" s="5" t="n">
        <v>-15</v>
      </c>
    </row>
    <row r="82" spans="1:3">
      <c r="A82" s="4" t="s">
        <v>126</v>
      </c>
      <c r="B82" s="5" t="n">
        <v>43762</v>
      </c>
      <c r="C82" s="5" t="n">
        <v>-3493</v>
      </c>
    </row>
    <row r="83" spans="1:3">
      <c r="A83" s="4" t="s">
        <v>127</v>
      </c>
      <c r="B83" s="5" t="n">
        <v>77877</v>
      </c>
      <c r="C83" s="5" t="n">
        <v>79905</v>
      </c>
    </row>
    <row r="84" spans="1:3">
      <c r="A84" s="4" t="s">
        <v>128</v>
      </c>
      <c r="B84" s="5" t="n">
        <v>121639</v>
      </c>
      <c r="C84" s="5" t="n">
        <v>76412</v>
      </c>
    </row>
    <row r="85" spans="1:3">
      <c r="A85" s="4" t="s">
        <v>473</v>
      </c>
    </row>
    <row r="86" spans="1:3">
      <c r="A86" s="3" t="s">
        <v>468</v>
      </c>
    </row>
    <row r="87" spans="1:3">
      <c r="A87" s="4" t="s">
        <v>134</v>
      </c>
      <c r="C87" s="5" t="n">
        <v>-16309</v>
      </c>
    </row>
    <row r="88" spans="1:3">
      <c r="A88" s="4" t="s">
        <v>474</v>
      </c>
    </row>
    <row r="89" spans="1:3">
      <c r="A89" s="3" t="s">
        <v>468</v>
      </c>
    </row>
    <row r="90" spans="1:3">
      <c r="A90" s="4" t="s">
        <v>134</v>
      </c>
      <c r="B90" s="7" t="n">
        <v>-2199</v>
      </c>
      <c r="C90" s="7" t="n">
        <v>-68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3:32:16Z</dcterms:created>
  <dcterms:modified xmlns:dcterms="http://purl.org/dc/terms/" xmlns:xsi="http://www.w3.org/2001/XMLSchema-instance" xsi:type="dcterms:W3CDTF">2018-11-07T13:32:16Z</dcterms:modified>
</cp:coreProperties>
</file>